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Backgr" sheetId="8" state="visible" r:id="rId8"/>
    <sheet xmlns:r="http://schemas.openxmlformats.org/officeDocument/2006/relationships" name="Summary of Significant Accounti" sheetId="9" state="visible" r:id="rId9"/>
    <sheet xmlns:r="http://schemas.openxmlformats.org/officeDocument/2006/relationships" name="Contract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Share-Based Compensation" sheetId="13" state="visible" r:id="rId13"/>
    <sheet xmlns:r="http://schemas.openxmlformats.org/officeDocument/2006/relationships" name="Net Income Per Share" sheetId="14" state="visible" r:id="rId14"/>
    <sheet xmlns:r="http://schemas.openxmlformats.org/officeDocument/2006/relationships" name="Fair Value of Financial Instrum" sheetId="15" state="visible" r:id="rId15"/>
    <sheet xmlns:r="http://schemas.openxmlformats.org/officeDocument/2006/relationships" name="Commitment and Contingencies" sheetId="16" state="visible" r:id="rId16"/>
    <sheet xmlns:r="http://schemas.openxmlformats.org/officeDocument/2006/relationships" name="Retirement Pla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Contract Assets (Tables)" sheetId="23" state="visible" r:id="rId23"/>
    <sheet xmlns:r="http://schemas.openxmlformats.org/officeDocument/2006/relationships" name="Debt (Tables)" sheetId="24" state="visible" r:id="rId24"/>
    <sheet xmlns:r="http://schemas.openxmlformats.org/officeDocument/2006/relationships" name="Share-Based Compensation (Table" sheetId="25" state="visible" r:id="rId25"/>
    <sheet xmlns:r="http://schemas.openxmlformats.org/officeDocument/2006/relationships" name="Net Income Per Share (Tables)" sheetId="26" state="visible" r:id="rId26"/>
    <sheet xmlns:r="http://schemas.openxmlformats.org/officeDocument/2006/relationships" name="Fair Value of Financial Instr_2" sheetId="27" state="visible" r:id="rId27"/>
    <sheet xmlns:r="http://schemas.openxmlformats.org/officeDocument/2006/relationships" name="Commitment and Contingencies (T" sheetId="28" state="visible" r:id="rId28"/>
    <sheet xmlns:r="http://schemas.openxmlformats.org/officeDocument/2006/relationships" name="Income Taxes (Tables)" sheetId="29" state="visible" r:id="rId29"/>
    <sheet xmlns:r="http://schemas.openxmlformats.org/officeDocument/2006/relationships" name="Description of Business, Back_2" sheetId="30" state="visible" r:id="rId30"/>
    <sheet xmlns:r="http://schemas.openxmlformats.org/officeDocument/2006/relationships" name="Summary of Significant Accoun_3" sheetId="31" state="visible" r:id="rId31"/>
    <sheet xmlns:r="http://schemas.openxmlformats.org/officeDocument/2006/relationships" name="Contract Assets - Additional In" sheetId="32" state="visible" r:id="rId32"/>
    <sheet xmlns:r="http://schemas.openxmlformats.org/officeDocument/2006/relationships" name="Contract Assets - Summary Of Co" sheetId="33" state="visible" r:id="rId33"/>
    <sheet xmlns:r="http://schemas.openxmlformats.org/officeDocument/2006/relationships" name="Debt - Schedule of Long-term De" sheetId="34" state="visible" r:id="rId34"/>
    <sheet xmlns:r="http://schemas.openxmlformats.org/officeDocument/2006/relationships" name="Debt - Narrative (Details)" sheetId="35" state="visible" r:id="rId35"/>
    <sheet xmlns:r="http://schemas.openxmlformats.org/officeDocument/2006/relationships" name="Debt - Schedule of Maturities o" sheetId="36" state="visible" r:id="rId36"/>
    <sheet xmlns:r="http://schemas.openxmlformats.org/officeDocument/2006/relationships" name="Stockholders' Equity - Addition" sheetId="37" state="visible" r:id="rId37"/>
    <sheet xmlns:r="http://schemas.openxmlformats.org/officeDocument/2006/relationships" name="Share-Based Compensation - Addi" sheetId="38" state="visible" r:id="rId38"/>
    <sheet xmlns:r="http://schemas.openxmlformats.org/officeDocument/2006/relationships" name="Share-Based Compensation - Shar" sheetId="39" state="visible" r:id="rId39"/>
    <sheet xmlns:r="http://schemas.openxmlformats.org/officeDocument/2006/relationships" name="Share-Based Compensation - Sh_2" sheetId="40" state="visible" r:id="rId40"/>
    <sheet xmlns:r="http://schemas.openxmlformats.org/officeDocument/2006/relationships" name="Share-Based Compensation - Stoc" sheetId="41" state="visible" r:id="rId41"/>
    <sheet xmlns:r="http://schemas.openxmlformats.org/officeDocument/2006/relationships" name="Share-Based Compensation - Sche" sheetId="42" state="visible" r:id="rId42"/>
    <sheet xmlns:r="http://schemas.openxmlformats.org/officeDocument/2006/relationships" name="Share-Based Compensation - Unre" sheetId="43" state="visible" r:id="rId43"/>
    <sheet xmlns:r="http://schemas.openxmlformats.org/officeDocument/2006/relationships" name="Net Income Per Share - Summary " sheetId="44" state="visible" r:id="rId44"/>
    <sheet xmlns:r="http://schemas.openxmlformats.org/officeDocument/2006/relationships" name="Net Income Per Share - Summar_2"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Commitment and Contingencies - " sheetId="48" state="visible" r:id="rId48"/>
    <sheet xmlns:r="http://schemas.openxmlformats.org/officeDocument/2006/relationships" name="Commitment and Contingencies _2" sheetId="49" state="visible" r:id="rId49"/>
    <sheet xmlns:r="http://schemas.openxmlformats.org/officeDocument/2006/relationships" name="Commitment and Contingencies _3" sheetId="50" state="visible" r:id="rId50"/>
    <sheet xmlns:r="http://schemas.openxmlformats.org/officeDocument/2006/relationships" name="Commitment and Contingencies _4" sheetId="51" state="visible" r:id="rId51"/>
    <sheet xmlns:r="http://schemas.openxmlformats.org/officeDocument/2006/relationships" name="Commitment and Contingencies _5" sheetId="52" state="visible" r:id="rId52"/>
    <sheet xmlns:r="http://schemas.openxmlformats.org/officeDocument/2006/relationships" name="Retirement Plan (Details)" sheetId="53" state="visible" r:id="rId53"/>
    <sheet xmlns:r="http://schemas.openxmlformats.org/officeDocument/2006/relationships" name="Income Taxes - Additional Infor" sheetId="54" state="visible" r:id="rId54"/>
    <sheet xmlns:r="http://schemas.openxmlformats.org/officeDocument/2006/relationships" name="Income Taxes - Income Tax Expen" sheetId="55" state="visible" r:id="rId55"/>
    <sheet xmlns:r="http://schemas.openxmlformats.org/officeDocument/2006/relationships" name="Income Taxes - Components of th" sheetId="56" state="visible" r:id="rId56"/>
    <sheet xmlns:r="http://schemas.openxmlformats.org/officeDocument/2006/relationships" name="Income Taxes - Components of De" sheetId="57" state="visible" r:id="rId57"/>
    <sheet xmlns:r="http://schemas.openxmlformats.org/officeDocument/2006/relationships" name="Uncategorized Items - lpro-2023" sheetId="58" state="visible" r:id="rId5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0%_);(#,##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2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26</t>
        </is>
      </c>
      <c r="C9" s="4" t="inlineStr">
        <is>
          <t xml:space="preserve"> </t>
        </is>
      </c>
      <c r="D9" s="4" t="inlineStr">
        <is>
          <t xml:space="preserve"> </t>
        </is>
      </c>
    </row>
    <row r="10">
      <c r="A10" s="4" t="inlineStr">
        <is>
          <t>Entity Registrant Name</t>
        </is>
      </c>
      <c r="B10" s="4" t="inlineStr">
        <is>
          <t>OPEN LENDIN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5031428</t>
        </is>
      </c>
      <c r="C12" s="4" t="inlineStr">
        <is>
          <t xml:space="preserve"> </t>
        </is>
      </c>
      <c r="D12" s="4" t="inlineStr">
        <is>
          <t xml:space="preserve"> </t>
        </is>
      </c>
    </row>
    <row r="13">
      <c r="A13" s="4" t="inlineStr">
        <is>
          <t>Entity Address, Address Line One</t>
        </is>
      </c>
      <c r="B13" s="4" t="inlineStr">
        <is>
          <t>1501 S. MoPac Expressway Suite #45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46</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892-04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LPR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8</v>
      </c>
    </row>
    <row r="32">
      <c r="A32" s="4" t="inlineStr">
        <is>
          <t>Entity Common Stock, Shares Outstanding</t>
        </is>
      </c>
      <c r="B32" s="4" t="inlineStr">
        <is>
          <t xml:space="preserve"> </t>
        </is>
      </c>
      <c r="C32" s="6" t="n">
        <v>118876821</v>
      </c>
      <c r="D32" s="4" t="inlineStr">
        <is>
          <t xml:space="preserve"> </t>
        </is>
      </c>
    </row>
    <row r="33">
      <c r="A33" s="4" t="inlineStr">
        <is>
          <t>Documents Incorporated by Reference</t>
        </is>
      </c>
      <c r="B33" s="4" t="inlineStr">
        <is>
          <t>Selected portions of the Company’s definitive proxy statement for the 2024 annual meeting of stockholders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06201</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t>
        </is>
      </c>
      <c r="B4" s="4" t="inlineStr">
        <is>
          <t>Contract Assets Changes in the Company’s contract assets primarily result from the timing difference between the satisfaction of its performance obligation and the customer’s payment. The Company fulfills its obligation under a contract with a customer by transferring services in exchange for consideration from the customer. The Company recognizes contract assets when it transfers services to a customer, recognizes revenue for amounts not yet billed, and the right to consideration is conditional on something other than the passage of time. Accounts receivable are recorded when the customer has been billed or the right to consideration is unconditional. For performance obligations satisfied in previous periods, the Company evaluates and updates its profit share revenue forecast on a quarterly basis and adjusts contract assets accordingly. During the years ended December 31, 2023 and 2022, contract asset adjustments attributable to profit share revenue forecast adjustments resulted in a reduction of $22.8 million and a reduction of $5.7 million, respectively. Contract assets balances for the periods indicated below were as follows: Contract Assets Profit TPA Fee Program Total (in thousands) Ending balance as of December 31, 2021 $ 105,486 $ 1,316 $ 6,154 $ 112,956 Increase of contract asset due to new business generation 95,733 8,924 80,812 185,469 Adjustment of contract asset due to estimation of revenue from performance obligations satisfied in previous periods (5,677) — — (5,677) Receivables transferred from contract assets upon billing the lending institutions — — (79,039) (79,039) Payments received from insurance carriers (129,740) (8,632) — (138,372) Provision for expected credit losses 87 1 5 93 Ending balance as of December 31, 2022 65,889 1,609 7,932 75,430 Increase of contract assets due to new business generation 66,113 10,055 64,245 140,413 Adjustment of contract assets due to estimation of revenue from performance obligations satisfied in previous periods (22,812) — — (22,812) Receivables transferred from contract assets upon billing the lending institutions — — (67,440) (67,440) Payments received from insurance carriers (86,383) (9,942) — (96,325) Provision for expected credit losses 48 (1) 1 48 Ending balance as of December 31, 2023 $ 22,855 $ 1,721 $ 4,738 $ 29,314 As of December 31, 2023 and 2022, the Company’s contract assets consisted of $28.7 million and $54.4 million, respectively, as the current portion estimated to be received within one year, and $0.6 million and $21.0 million, respectively, in the non-current portion to be received beyond one year. Contract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provides a summary of the Company’s debt as of the dates indicated: December 31, 2023 2022 (in thousands) Term Loan due 2027 $ 145,313 $ 149,063 Revolving Credit Facility — — Less: Unamortized deferred financing costs (1,268) (1,630) Total debt 144,045 147,433 Less: current portion of debt (4,688) (3,750) Total long-term debt, net of deferred financing costs $ 139,357 $ 143,683 Credit Agreement—Term Loan due 2027, and Revolving Credit Facility On September 9, 2022, the Company entered into a First Amendment to its existing Credit Agreement (the “First Amendment”) with Wells Fargo Bank, N.A. (“Wells Fargo”), as the administrative agent, and the financial institutions party thereto, as the lenders. The First Amendment provided the Company senior secured credit facilities in an aggregate principal amount of $300.0 million, which (i) established a term loan due 2027 with a principal amount of $150.0 million,(the “Term Loan due 2027 ”), and (ii) increased the borrowing capacity on the existing revolving credit facility to $150.0 million (the “Revolving Credit Facility ”) , both scheduled to mature on September 9, 2027 (collectively, the “Credit Agreement ”) . The Company used proceeds from the Term Loan due 2027 to pay off all outstanding amounts under its prior credit agreement and pay transaction costs related to the First Amendment. The remaining proceeds were used for working capital and other general corporate purposes. The transaction was treated as a debt modification under ASC Topic 470-50, “Modifications and Extinguishments”. The obligations of the Company under the Credit Agreement are guaranteed by all of the Company’s U.S. subsidiaries and are secured by substantially all of the assets of the Company and its U.S. subsidiaries, subject to customary exceptions. Borrowings under the Credit Agreement bear interest at a rate equal to either (i) an Alternate Base rate (“ABR”) or (ii) the term Secured Overnight Financing Rate (“SOFR”) plus 0.10% (“Adjusted SOFR”) plus a spread that is based upon the Company’s total net leverage ratio. The spread ranges from 0.625% to 1.375% per annum for ABR loans and 1.625% to 2.375% per annum for Adjusted SOFR loans. With respect to the ABR loans, interest will be payable at the end of each calendar quarter. With respect to the Adjusted SOFR loans, interest will be payable at the end of the selected interest period (at least quarterly). Additionally, there is an unused commitment fee payable at the end of each quarter at a rate per annum ranging from 0.15% to 0.225% based on the average daily unused portion of the Revolving Credit Facility and other customary letter of credit fees. Pursuant to the Credit Agreement, the interest rate spread and commitment fees increase or decrease in increments as the Company’s Funded Secured Debt/EBITDA ratio increases or decreases. As of December 31, 2023, the Term Loan due 2027 and the Revolving Credit Facility were both subject to an Adjusted SOFR rate of 5.477% plus a spread of 1.625% per annum. Commitment fees were accrued at 0.150% under the Revolving Credit Facility’s unused commitment balance of $150.0 million as of December 31, 2023. As of December 31, 2023, the effective interest rate on the Company’s outstanding borrowings was 7.348%. In connection with the Credit Agreement, the Company incurred aggregate deferred financing costs of $2.6 million, of which (i) $2.1 million was allocated to the related term loans and capitalized as a contra-liability against the principal balance of the term loans, and (ii) $0.5 million was allocated to the Revolving Credit Facility and is included within Other assets on the Consolidated Balance Sheets. These deferred financing costs are amortized as interest expense using the effective interest method over the term of the Credit Agreement. Unamortized deferred financing costs related to the Term Loan due 2027 and the Revolving Credit Facility were $1.3 million and $0.3 million, respectively, as of December 31, 2023. The Credit Agreement contains a maximum total net leverage ratio financial covenant and a minimum fixed charge coverage ratio financial covenant, which are tested quarterly. The maximum total net leverage ratio is 3.5:1 for any fiscal quarter ending on or prior to June 30, 2024 and then decreases to 3.0:1 for any fiscal quarter ending after June 30, 2024. The minimum fixed charge coverage ratio is 1.25:1. As of December 31, 2023, the Company was in compliance with all required covenants under the Credit Agreement. Principal Maturities of Debt Principal maturities of debt outstanding as of December 31, 2023 are as follows: (in thousands) 2024 $ 4,688 2025 7,500 2026 7,500 2027 125,625 Thereafter — Total $ 145,3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On June 11, 2020, the Company’s common stock began trading on the Nasdaq under the symbol “LPRO.” Pursuant to the terms of the Amended and Restated Certificate of Incorporation, the Company was authorized to issue the following shares and classes of capital stock, each with a par value of $0.01 per share: (i) 550,000,000 shares of common stock and (ii) 10,000,000 shares of preferred stock. Share Repurchase Program On November 17, 2022, the Board of Directors authorized the Share Repurchase Program allowing the Company to repurchase up to $75.0 million of the Company’s outstanding common stock until November 17, 2023. On October 26, 2023, the Board of Directors extended the expiration date of the Share Repurchase Program to March 31, 2024. Repurchases may be made at management’s discretion from time to time on the open market. The Share Repurchase Program may be suspended, amended, or discontinued at any time. Pursuant to the Share Repurchase Program, the Company repurchased 5,233,065 shares at an average price of $7.13 for a total of $37.3 million, excluding excise tax, during the year ended December 31, 2023. Pursuant to the Share Repurchase Program, the Company repurchased 2,643,306 shares at an average price of $6.82 for a total of $18.0 million during the year ended December 31, 2022. These shares were recorded to Treasury stock at cost in the Consolidated Balance Sheets, which includes $0.3 million of excise tax expected to be paid in April 2024. This excise tax payable is included within Accrued expenses in the Consolidated Balance Sheets. As of December 31, 2023, the Company had $19.6 million available under the Share Repurchase Program. Common Stock During the year ended December 31, 2023, the Company repurchased 5,233,065 shares of common stock and issued 406,801 shares of common stock, net of shares withheld for taxes, related to RSUs that vested during 2023. During the year ended December 31, 2022, the Company repurchased 2,643,306 shares of common stock and issued 76,489 shares of common stock, net of shares withheld for taxes, related to RSUs that vested during 2022. As a result of these events, the Company’s outstanding common stock was 118,819,795 shares, net of treasury shares, as of December 31, 2023. Dividend Any decision to declare and pay dividends in the future will be made at the sole discretion of the Company’s Board of Directors and will depend on, among other things, results of operations, cash requirements, financial condition, contractual restrictions and other factors that the Company’s Board of Directors may deem relevant. In addition, the Company’s ability to pay dividends will be limited by covenants in its existing indebtedness and may be limited by the agreements governing other indebtedness that it or its subsidiaries incur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2020 Stock Option and Incentive Plan (the “2020 Plan”) The 2020 Plan, approved by Nebula’s stockholders on June 9, 2020, provides for the grant of stock options, stock appreciation rights, restricted stock units and other stock or cash-based awards. The Company initially reserved 9,693,750 shares, approximately 10% the number of shares of its common stock outstanding upon the Closing Date, as the initial limit for the issuance of awards under the 2020 Plan. The 2020 Plan provides that effective January 1, 2021, the number of shares reserved and available for issuance under the plan automatically increases on January 1 of each year by 4% of the outstanding number of shares of the Company’s common stock on December 31 of the immediately preceding year. The total reserved shares are subject to an adjustment in the event of a stock split, stock dividend or other change in the Company’s capitalization. As of December 31, 2023, the shares available for issuance under the 2020 Plan were 21 million shares, which includes the 4% annual increase in 2023 less RSUs, PSUs and stock options granted under the 2020 Plan. Share-based compensation expense recorded for each type of award is as follows: Year Ended December 31, 2023 2022 2021 (in thousands) Time-based restricted stock units $ 8,010 $ 5,458 $ 1,934 Performance-based restricted stock units 965 (727) 1,122 Stock options 517 718 759 Total share-based compensation expense $ 9,492 $ 5,449 $ 3,815 During the years ended December 31, 2023, 2022 and 2021, share-based compensation expense was allocated to cost of services, general and administrative, selling and marketing, and research and development, generally based on the functional responsibilities of the awarded unitholders in the accompanying Consolidated Statements of Operations as follows: Year Ended December 31, 2023 2022 2021 (in thousands) General and administrative $ 7,565 $ 4,028 $ 3,102 Selling and marketing 858 687 366 Research and development 385 395 217 Cost of services 684 339 130 Total $ 9,492 $ 5,449 $ 3,815 Time-Based Restricted Stock Units RSUs represent the right to receive shares of common stock at the end of the vesting period in an amount equal to the number of RSUs that vest. RSUs are subject to restrictions on transfer and are generally subject to a risk of forfeiture if the award recipient ceases providing services to the Company prior to the lapse of the restriction. The fair value used to calculate share-based compensation expense of such RSUs is determined using the closing price on the date of grant applied to the total number of shares that were anticipated to fully vest based on schedules as set forth in the respective award agreements, generally over four years. The following table summarizes the RSU activity for the year end December 31, 2023: Time-Based Number of Awards Weighted Average Fair Value at Grant Date Outstanding as of December 31, 2022 2,023,383 $ 11.52 Granted 1,615,305 6.85 Vested (588,586) 13.26 Forfeited (229,568) 8.04 Outstanding as of December 31, 2023 2,820,534 $ 8.77 The total fair value of the RSUs that vested during the years ended December 31, 2023 and 2022 was $4.2 million and $0.9 million, respectively. Performance-Based Restricted Stock Units During 2021 and 2022, PSUs were granted with a three-year performance period. The terms and conditions of the PSUs allow for vesting of the awards ranging between forfeiture and 100% of target. PSUs represent the right to receive shares of common stock at the end of the vesting period in an amount equal to the number of PSUs that vest. PSUs are subject to restrictions on transfer and are generally subject to a risk of forfeiture if the award recipient ceases providing services to the Company prior to the lapse of the restriction. The Company evaluates the probability of achieving performance goals on a quarterly basis for these awards and recognizes share-based compensation to the extent achievement of performance goals is considered probable. During the year ended December 31, 2022, the Company determined certain performance goals were improbable of being achieved and recorded a reduction to its share-based compensation expense of approximately $1.0 million, which represented a change in estimate related to share-based compensation expense reported in prior periods. During the year ended December 31, 2023, PSUs were granted with a three-year performance period. The terms and conditions of the PSUs allow for vesting of the awards ranging between forfeiture and 200% of target. The vesting level is calculated based on the total stockholder return achieved during the performance period compared to the total stockholder return of a predetermined peer group. The fair value of the PSUs was determined using a Monte Carlo simulation and will be recognized over the requisite service period. The Monte Carlo simulation model utilizes multiple input variables that determine the probability of satisfying the market condition stipulated in the award to calculate the fair value of the award. Expected volatility in the model was estimated using were estimated using a historical period consistent with the performance period of approximately three years. The risk-free interest rate was based on the United States Treasury rate for a term commensurate with the expected life of the grant. The Company used the following assumptions to estimate the fair value of PSUs granted during the periods indicated: Year ended December 31, 2023 Risk-free interest rate 5 % Volatility 63 % The following table summarizes the PSU activity for the year ended December 31, 2023: Performance-Based Number of Awards Weighted Average Fair Value at Grant Date Unvested as of December 31, 2022 159,965 $ 23.35 Granted 281,425 14.80 Outstanding as of December 31, 2023 441,390 $ 17.90 Stock Options The Company’s outstanding stock options vest, subject to the continued employment of the grantees, in equal annual installments over four years following the grant date. The contractual term for the exercisability of the stock options is ten years from the grant date. The following table summarizes the stock option activity for the year ended December 31, 2023: Stock Options Number of Awards Weighted Average Exercise Price Weighted Average Contractual Term (Years) Outstanding as of December 31, 2022 172,461 $ 33.56 7.44 Expired (20,244) 33.56 Forfeited (12,168) 33.56 Outstanding as of December 31, 2023 140,049 $ 33.56 6.81 Vested and expected to vest at December 31, 2023 140,049 $ 33.56 6.81 Exercisable at December 31, 2023 106,012 $ 33.56 6.75 The Company’s stock options had no intrinsic value as of December 31, 2023 and 2022. The Company estimated the fair value of each stock option on the date of grant using a Black–Scholes option-pricing model, applying the following assumptions: Grant date December 30, 2020 Weighted average grant date fair value $15.51 Risk-free interest rate (a) 0.55% Expected term (years) (b) 6.25 Expected volatility rate (c) 50.00% Expected dividend yield (d) —% a) The risk-free interest rate was interpolated from the five-year and seven-year Constant Maturity Treasury rate published by the U.S. Treasury as of the date of the grant. b) The expected life was estimated using the Simplified Method, which utilizes the midpoint between the vesting date and the end of the contractual term. c) The expected volatility rate was based on the average of implied and observed historical volatility of comparable companies. d) At the grant date, no dividends were expected to be paid over the contractual term of the stock options granted, based on the Company's dividend policy, resulting in the use of a zero dividend rate. Unrecognized Share-Based Compensation Expense The following table reflects future compensation expense to be recorded for share-based compensation awards that were outstanding as of December 31, 2023: Unrecognized Expense Weighted Average Amortization Period (Years) (in thousands) Time-based restricted stock units $ 19,943 2.67 Performance-based restricted stock units 3,645 2.00 Stock options 526 1.00 Total unrecognized stock-based compensation expense $ 24,114 2.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ased on the weighted average number of shares of common stock outstanding during the period. Diluted net income per share is computed based on the weighted average number of common shares outstanding plus the effect of potentially dilutive common shares outstanding during the period using the applicable methods. The potentially dilutive common shares during the years ended December 31, 2023, 2022 and 2021 include unvested and unexercised stock options, unvested time-based restricted stock units and unvested performance-based restricted stock units whose performance conditions have been satisfied. The potentially dilutive common shares during the same periods do not include performance-based restricted stock units if the performance conditions of these awards have not been satisfied. The potentially dilutive common shares are included in the calculation of diluted net income per share only when their effect is dilutive. The following table sets forth the computation of basic and diluted net income per share attributable to common stockholders for the years ended December 31, 2023, 2022 and 2021: Year Ended December 31, 2023 2022 2021 (in thousands, except share and per share data) Basic net income per share: Numerator Net income $ 22,070 $ 66,620 $ 146,082 Net income attributable to common stockholders $ 22,070 $ 66,620 $ 146,082 Denominator Basic weighted average common shares outstanding 120,826,644 126,108,329 126,354,597 Basic net income per share attributable to common stockholders $ 0.18 $ 0.53 $ 1.16 Diluted net income per share: Numerator Net income attributable to common stockholders $ 22,070 $ 66,620 $ 146,082 Denominator Basic weighted average common shares outstanding 120,826,644 126,108,329 126,354,597 Dilutive effect of time-based restricted stock units outstanding 648,236 153,285 35,838 Diluted weighted average common shares outstanding 121,474,880 126,261,614 126,390,435 Diluted net income per share attributable to common stockholders $ 0.18 $ 0.53 $ 1.16 The following potentially dilutive outstanding securities for the years ended December 31, 2023, 2022 and 2021 were excluded from the computation of diluted net income per share because their effect would have been anti-dilutive for the periods presented, or the issuance of such shares is contingent upon the satisfaction of certain conditions which were not satisfied by the end of the periods: Year Ended December 31, 2023 2022 2021 Unvested and unexercised stock options 140,049 172,461 194,348 Unvested time-based restricted stock units 280,702 411,349 150,000 Unvested performance-based restricted stock units 424,675 159,965 99,289 Total 845,426 743,775 443,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Assets and Liabilities Measured at Fair Value on a Nonrecurring Basis Certain assets are measured at fair value on a nonrecurring basis. These assets, including fixed assets and operating lease right-of-use asset, are subject to fair value adjustments whenever events or circumstances indicate the carrying value of the assets may not be recoverable and are subsequently written down to fair value when impaired. During the years ended December 31, 2023, 2022 and 2021, the Company had no impairment charges related to its fixed assets or operating lease right-of-use asset. Assets and Liabilities Measured at Fair Value on a Recurring Basis The Company’s financial assets measured at fair value on a recurring basis were as follows (in thousands): Total Fair value measurement as of December 31, 2023 Level 1 Level 2 Level 3 (in thousands) Cash equivalents: Money market funds $ 12,671 $ 12,671 $ — $ — U.S. Treasury securities 199,121 199,121 — — Total $ 211,792 $ 211,792 $ — $ — Total Fair value measurement as of December 31, 2022 Level 1 Level 2 Level 3 (in thousands) Cash equivalents: Money market funds $ 35,915 $ 35,915 $ — $ — U.S. Treasury securities 151,511 151,511 — — Total $ 187,426 $ 187,426 $ — $ — The amounts reported in the Consolidated Balance Sheets as current assets or current liabilities, including Cash , Restricted cash , Accounts receivable, net , Current contract assets, net , Other current assets , Accounts payable and Accrued expenses , each approximate their fair value due to the short-term maturities of the instruments. Financial Instruments Not Carried at Fair Value The following table provides the fair value of financial assets that are not measured at fair value: December 31, 2023 December 31, 2022 Carrying value Fair value Carrying value Fair value Liabilities: Debt $ 144,045 $ 144,045 $ 147,433 $ 147,433 Total $ 144,045 $ 144,045 $ 147,433 $ 147,433 The carrying amount of the Company’s debt approximates its fair value due to its variable interest rate. The fair value was determined using the Adjusted SOFR as of December 31, 2023, and 2022, plus an applicable spread, a Level 2 classification in the fair value hierarchy. The Company’s accounting policy is to recognize transfers between levels of the fair value hierarchy on the date of the event or change in circumstances that caused the transfer. There were no transfers in or out of any level for the years ended December 31,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one real estate operating lease associated with its corporate headquarters, which commenced on September 1, 2020 and expires on January 31, 2029. The lease agreement provides a five For the years ended December 31, 2023, 2022 and 2021, the Company recorded the following lease expenses: Year Ended December 31, 2023 2022 2021 (in thousands) Operating lease expense $ 953 $ 953 $ 953 Variable lease payments 401 408 455 Total lease expense $ 1,354 $ 1,361 $ 1,408 Additional information related to the Company’s operating lease is as follows: Year Ended December 31, 2023 2022 2021 ($ in thousands) Operating cash outflows $ 896 $ 871 $ 774 ROU assets obtained in exchange for new lease liabilities — — — Weighted average remaining lease term (in years) 5.08 6.08 7.08 Weighted average discount rate 7.72 % 7.72 % 7.72 % The Company’s operating lease ROU asset and lease liability is summarized below. The current and non-current lease liabilities are reflected in Other current liabilities and Operating lease liabilities , respectively, on the Company’s Consolidated Balance Sheets, as follows: December 31, 2023 December 31, 2022 (in thousands) Operating lease right-of-use asset $ 5,911 $ 5,911 Accumulated amortization (1,921) (1,301) Net operating lease right-of-use asset, net $ 3,990 $ 4,610 Other current liabilities $ 632 $ 561 Operating lease liabilities 3,450 4,082 Total operating lease liability $ 4,082 $ 4,643 The maturity of the Company’s operating lease liability is as follows: As of December 31, 2023 (in thousands) 2024 $ 919 2025 945 2026 970 2027 996 2028 1,021 Thereafter 87 Total undiscounted liabilities 4,938 Less: Imputed interest 856 Present value of lease liabilities $ 4,082 Contingencies As of December 31, 2023, the Company was not involved in any claim, proceeding or litigation which may be deemed to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Retirement Plan The Company has a 401(k) profit-sharing plan (the “401(k) Plan”) for the benefit of all employees who have attained the age of 21 years old and have completed 60 days of service. Eligible employees may contribute to the 401(k) Plan subject to certain limitations. Under the provisions of the 401(k) Plan, the Company will make a safe harbor non-elective contribution equal to 3% of each participant’s compensation and may make discretionary matching contributions, as well as profit-sharing contributions, as determined by management. The Company made no profit-sharing contributions during the years ended December 31, 2023, 2022 and 2021. The Company made safe harbor non-elective contributions of $0.9 million, $0.7 million and $0.5 million to the 401(k) Plan during the years ended December 31, 2023,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During the years ended December 31, 2023, 2022 and 2021, the Company recognized income tax expense of $6.8 million, $26.9 million and $45.1 million, respectively, resulting in effective tax rates of 23.5%, 28.8% and 23.6%, respectively. The Company’s income tax expense for the year ended December 31, 2023 differs from amounts computed by applying the U.S. federal statutory tax rate of 21% are primarily the result of permanent book/tax differences related to non-deductible compensation under Section 162(m). The Company’s income tax expense for the year ended December 31, 2022 differs from amounts computed by applying the U.S. federal statutory tax rate of 21% primarily due to the impact of state income taxes. The Company’s income tax expense for the year ended December 31, 2021 differs from amounts computed by applying the U.S. federal statutory tax rate of 21% primarily due to the impact of state income taxes and the gain associated with the extinguishment of the liability associated with the tax receivable agreement. The components of the Company’s income tax expense attributable to operations are as follows: Year Ended December 31, 2023 2022 2021 (in thousands) Current tax expense Federal $ 10,091 $ 22,029 $ 19,537 State 1,682 4,516 5,494 Deferred tax expense (benefit) Federal (2,821) (4,165) 16,098 State (2,164) 4,540 3,957 Income tax expense $ 6,788 $ 26,920 $ 45,086 The Company’s income tax expense attributable to operations differs from the expected tax benefit amount computed by applying the statutory federal income tax rate to income before taxes is as follows: Year Ended December 31, 2023 2022 2021 Income tax expense (benefit) computed at the statutory rate 21.0 % 21.0 % 21.0 % State income taxes — % 7.7 % 3.7 % Officer's compensation limitation under 162(m) (1) 2.5 % 0.7 % 0.3 % Stock-based compensation (1) 1.1 % 0.5 % 0.1 % Gain on extinguishment of tax receivable agreement — % — % (1.0) % Other, net (1) (1.1) % (1.1) % (0.5) % Income tax expense (benefit) effective tax rate 23.5 % 28.8 % 23.6 % (1) Certain prior year tax component amounts have been reclassified to conform to the current year presentation. The Company’s state income taxes include a decrease in expense associated with the remeasurement of the Company’s deferred tax assets for increases to estimated tax rates expected to be applied in future years. The components of the Company’s deferred tax assets and liabilities are as follows: Year Ended December 31, 2023 2022 (in thousands) Deferred tax assets Amortizable intangible assets $ 73,650 $ 78,296 Operating lease liability 995 1,113 Accrued expenses 1,418 563 Total deferred tax assets (1) $ 76,063 $ 79,972 Deferred tax liabilities Contract assets (4,056) (12,863) Operating lease right-of-use asset (972) (1,105) Fixed assets (463) (608) Other (459) (268) Total deferred tax liabilities $ (5,950) $ (14,844) Deferred tax asset, net $ 70,113 $ 65,128 (1) Certain prior year deferred tax component amounts have been reclassified to conform to the current year presentation. As of December 31, 2023, the Company has assessed whether it is more likely than not that the Company’s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all deferred tax assets will be realized and has not recorded any valuation allowance as of December 31, 2023. The total amount of unrecognized tax benefits as of December 31, 2023 that, if recognized, would impact the effective income tax rate was $4.0 million. The total amount of unrecognized tax benefits as of December 31, 2022 that, if recognized, would impact the effective income tax rate was $3.9 million. As of December 31, 2023, the Company has a receivable of $5.1 million related to state income tax refund claims filed for prior tax years. The liability for unrecognized tax benefits includes $3.8 million of tax expense associated with these refund claims and tax uncertainties in various state jurisdictions due to the complexity of applying evolving state tax laws and uncertainties with respect to sustaining the Company’s refunds claims. The Company believes it is not reasonably possible that the unrecognized tax benefits will significantly change during the next twelve months. In 2023, the Company changed its policy to recognize interest and penalties related to income taxes as a component of income tax expense to better align the classification with the substance of the associated transactions. This accounting policy change had no impact to net income or basic and diluted earnings per share, or to the Consolidated Statements of Operations, for any previous period. The Company files its federal and state income tax returns and some of these returns remain open for examination, with the earliest open years in its key jurisdictions as follows: U.S. Federal 2016 State of Texas 2016 State of New York 2017 State of Illinois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these consolidated financial statements were issued. The Company determined there were no events, other than described below, that required disclosure or recognition in these consolidated financial statements. On February 15, 2024, we entered into a program management agreement with Core Specialty, who will provide auto loan default insurance policies for LPP certified loans, from which we expect to earn profit share revenue and claims administration f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2070</v>
      </c>
      <c r="C4" s="7" t="n">
        <v>66620</v>
      </c>
      <c r="D4" s="7" t="n">
        <v>14608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U.S. Generally Accepted Accounting Principles (“GAAP”) and include the accounts of the Company and all its subsidiaries that are directly or indirectly owned or controlled by the Company.</t>
        </is>
      </c>
    </row>
    <row r="5">
      <c r="A5" s="4" t="inlineStr">
        <is>
          <t>Consolidation</t>
        </is>
      </c>
      <c r="B5" s="4" t="inlineStr">
        <is>
          <t>All intercompany transactions and balances have been eliminated upon consolidation. Certain prior year amounts have been reclassified to conform to the Company’s presentation of its consolidated financial statements as of and for the year ended December 31, 2023. Such reclassifications had no effect on the Company’s previously reported net income, earnings per share, cash flow or accumulated deficit.</t>
        </is>
      </c>
    </row>
    <row r="6">
      <c r="A6" s="4" t="inlineStr">
        <is>
          <t>Use of estimates and judgements</t>
        </is>
      </c>
      <c r="B6" s="4" t="inlineStr">
        <is>
          <t>The preparation of consolidated financial statements in conformity with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and assessing the realizability of deferred tax assets. The Company bases its estimates on historical trends and relevant assumptions that it believes to be reasonable under the circumstances. Accordingly, actual results could be materially different from those estimates.</t>
        </is>
      </c>
    </row>
    <row r="7">
      <c r="A7" s="4" t="inlineStr">
        <is>
          <t>Income taxes</t>
        </is>
      </c>
      <c r="B7" s="4" t="inlineStr">
        <is>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In 2023, the Company changed its policy to recognize interest and penalties related to income taxes as a component of income tax expense to better align the classification with the substance of the associated transactions.</t>
        </is>
      </c>
    </row>
    <row r="8">
      <c r="A8" s="4" t="inlineStr">
        <is>
          <t>Cash and cash equivalents</t>
        </is>
      </c>
      <c r="B8" s="4" t="inlineStr">
        <is>
          <t>Cash and cash equivalents consist of commercial analysis accounts, money market funds and U.S. Treasury securities. The Company considers securities that are highly liquid, readily convertible into cash and have original maturities of less than three months when purchased to be cash equivalents. The Company determines the appropriate classification of the Company’s cash and cash equivalents at the time of purchase.</t>
        </is>
      </c>
    </row>
    <row r="9">
      <c r="A9" s="4" t="inlineStr">
        <is>
          <t>Restricted cash</t>
        </is>
      </c>
      <c r="B9" s="4" t="inlineStr">
        <is>
          <t>Restricted cash relates to deposits held in a financial institution for the processing of automated clearing house transactions and funds held by the Company on behalf of the insurance carriers, delegated for the use of insurance claim payments. Restricted cash is deposited in commercial analysis accounts at one financial institution. As a third-party administrator of insurance claims and refund adjudication, the Company collects funds from insurance partners which are intended to be used to settle insurance claims and process funds on behalf of the insurance partners.</t>
        </is>
      </c>
    </row>
    <row r="10">
      <c r="A10" s="4" t="inlineStr">
        <is>
          <t>Accounts receivable</t>
        </is>
      </c>
      <c r="B10" s="4" t="inlineStr">
        <is>
          <t xml:space="preserve">Accounts receivable </t>
        </is>
      </c>
    </row>
    <row r="11">
      <c r="A11" s="4" t="inlineStr">
        <is>
          <t>Contract assets and Revenue recognition</t>
        </is>
      </c>
      <c r="B11" s="4" t="inlineStr">
        <is>
          <t>Contract assets Contract assets for program fees are increased by recognized and unbilled program fee revenues related to monthly-pay arrangements. Once the monthly-pay arrangement’s program fees for the current month are due, they are reclassified from contract assets and recognized as accounts receivable. Contract assets for profit share and claims administration fees (“TPA fees”) are increased for recognized profit share and TPA fees revenue and are decreased by payments received from insurance carriers within 60 days after month end. These payments are reported in net cash provided by operating activities within the consolidated statement of cash flows. Refer to Note 3—Contract Assets for additional information. The Company’s revenue is generated through three streams: (i) program fees paid to the Company by automotive lenders, (ii) profit share paid to the Company by insurance partners and (iii) claims administration service fees paid to the Company by insurance partners. The Company disaggregates revenues by revenue source (i.e., program fees, profit share and claims administration and other service fees), and the level of disaggregation is presented in the Consolidated Statements of Operations. The Company accounts for a contract with a customer when (i) both parties have approved the contract and are committed to perform their respective obligations, (ii) each party’s rights and payment terms can be identified, (iii) the contract has commercial substance, and (iv) it is probable the Company will collect substantially all of the consideration it is entitled to receive. Revenue is recognized when, or as, performance obligations are satisfied by transferring control of a promised product or service to a customer. In compliance with ASC 606, when the Company’s performance obligations have been completed, however the final amount of transaction price is unknown, the Company estimates the amount of the transaction price it expects to be entitled to under the Company’s customer contracts. The Company recognizes subsequent adjustments to an estimated transaction price upon the receipt of additional information or final settlement, whichever occurs first. Program fee revenue . The Company earns program fees by providing customers with access to and use of LPP. Program fee contracts contain a single performance obligation, which is complete when a loan is certified through LPP and is issued by the lending institution. Approximately 10% of loan originations are paid through 12-month financing arrangements. Profit Share Revenue . Profit share represents the Company’s participation in the underwriting profit of third-party insurance partners who provide automotive lenders with credit default insurance on loans those lenders make using LPP. The Company receives a percentage of the aggregate monthly insurance underwriting profit. Monthly insurance underwriting profit is calculated as the monthly earned premium less expenses and losses (including reserves for incurred, but not reported losses), with losses accrued and carried forward for future profit share calculations. The Company fulfills its performance obligation upon placement of the insurance and recognizes profit share based on the amount of cash flows it expects to receive from the insurance company over the term of the underlying insured loan. On a quarterly basis, the Company uses a forecast model to estimate variable consideration based on undiscounted expected future profit share to be received from the insurance carriers. The forecast model projects loan-level earned premiums and insurance claim payments driven by projections of prepayment rate, loan default rate and severity of loss. These assumptions are derived from an analysis of the historical performance of the active loan portfolio, prevailing default and prepayment trends, and macroeconomic projections. Estimates of variable consideration generated by the forecast model are constrained to the extent that it is probable that a significant reversal of incremental revenue will not occur in future periods. The Company continually assesses the default and prepayment assumptions of its core forecast model against reported performance and lender delinquency data. The forecast model is updated to ensure that default and prepayment rate projections align with actual experience. Claims administration services . For the insurance policies issued through the Company’s program, the Company provides adjudication services for insurance claims on the third-party insurer’s policies for auto loans processed through LPP. The Company earns a monthly service fee which is calculated by the third-party insurance providers as 3% of the monthly net insurance earned premium collected over the life of the underlying loan. In this arrangement, the performance obligation to provide claims administration services is generally satisfied over time, with the customer simultaneously receiving and consuming the benefits as the Company satisfies its performance obligations. Revenue is recognized as the service is provided over the term of the adjudication contract with the insurance carrier.</t>
        </is>
      </c>
    </row>
    <row r="12">
      <c r="A12" s="4" t="inlineStr">
        <is>
          <t>Allowance for current expected credit losses ("CECL")</t>
        </is>
      </c>
      <c r="B12" s="4" t="inlineStr">
        <is>
          <t>The Company maintains a CECL allowance on its accounts receivable and contract assets. The allowance represent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and credit quality of the customer base.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its contract asset could be further adjusted. The Company does not have any material accounts receivable or contract asset receivable balances that are past due and has not written off any balances in its portfolio for the periods presented.</t>
        </is>
      </c>
    </row>
    <row r="13">
      <c r="A13" s="4" t="inlineStr">
        <is>
          <t>Fixed Assets</t>
        </is>
      </c>
      <c r="B13" s="4" t="inlineStr">
        <is>
          <t>The Company’s fixed assets primarily consists of software developed for internal use, furniture, fixtures and equipment used in the normal course of business, and leasehold improvements. Fixed assets are recorded at cost, less accumulated depreciation, amortization and impairment losses, if any. Major additions and improvements are capitalized, while maintenance and repairs that do not improve or extend the useful life of the respective asset are expensed as incurred. Costs related to internally developed software are capitalized when preliminary development efforts are successfully completed, and it is probable that the project will be completed and the software will be used as intended. Salaries and compensation costs for employees and fees paid to third-party consultants who are directly involved in development efforts and costs incurred for upgrades and enhancements that result in additional functionality of the software are capitalized as fixed assets on the Consolidated Balance Sheets. Related training and maintenance costs are expensed as incurred. Amortization of internal-use software begins when the software is ready for its intended use and is amortized over three years, the period for which the software is expected to contribute to future cash flows. Depreciation and amortization expense is calculated using the straight-line method based on the estimated useful lives of the fixed assets, which ranges from three General and administrative in the Consolidated Statements of Operations. Leasehold improvements are amortized over the shorter of the lease term or the estimated useful lives of the assets.</t>
        </is>
      </c>
    </row>
    <row r="14">
      <c r="A14" s="4" t="inlineStr">
        <is>
          <t>Operating Leases</t>
        </is>
      </c>
      <c r="B14" s="4" t="inlineStr">
        <is>
          <t xml:space="preserve">The Company determines if an arrangement is a lease, or contains a lease, at the inception of the arrangement and evaluates whether the lease is an operating lease or a finance lease at the commencement date.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operating and finance leases and liabilities are recognized based on the present value of fixed lease payments over the lease term at the lease commencement date. Lease liabilities are calculated as the present value of fixed payments not yet paid at the measurement date. Since the interest rate implicit in the Company’s leases is not readily determinable, the Company uses its incremental borrowing rate to determine the present value of its lease payments. The Company’s incremental borrowing rate is determined based on the interest rate paid to borrow on a collateralized basis over a similar term. </t>
        </is>
      </c>
    </row>
    <row r="15">
      <c r="A15" s="4" t="inlineStr">
        <is>
          <t>Fair value measurements</t>
        </is>
      </c>
      <c r="B15" s="4" t="inlineStr">
        <is>
          <t>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t>
        </is>
      </c>
    </row>
    <row r="16">
      <c r="A16" s="4" t="inlineStr">
        <is>
          <t>Research and development costs</t>
        </is>
      </c>
      <c r="B16" s="4" t="inlineStr">
        <is>
          <t>Research and development costs consist primarily of compensation and benefits of employees engaged in the ongoing development of the Company’s lending enablement platform, LPP.</t>
        </is>
      </c>
    </row>
    <row r="17">
      <c r="A17" s="4" t="inlineStr">
        <is>
          <t>Deferred financing costs</t>
        </is>
      </c>
      <c r="B17" s="4" t="inlineStr">
        <is>
          <t>Deferred financing costs incurred in connection with the issuance of debt are capitalized and amortized to interest expense in accordance with the related debt agreement. Deferred financing costs related to the Term Loan due 2027 (as defined hereinafter) are included as a reduction within Long-term debt, net of deferred financing costs in the accompanying Consolidated Balance Sheets. Deferred financing costs related to the Revolving Credit Facility are included in Other assets on the accompanying Consolidated Balance Sheets.</t>
        </is>
      </c>
    </row>
    <row r="18">
      <c r="A18" s="4" t="inlineStr">
        <is>
          <t>Share-based compensation</t>
        </is>
      </c>
      <c r="B18" s="4" t="inlineStr">
        <is>
          <t>The Company uses the grant date fair value of time-based restricted stock units (“RSUs”). The Company uses the grant date fair value for performance-based restricted stock units (“PSUs”) and utilizes the Monte Carlo simulation for PSUs with performance and market conditions. The Monte Carlo simulation model utilizes multiple input variables that determine the probability of satisfying the market condition stipulated in the award to calculate the fair value. The Company utilizes the Black-Scholes option pricing model to estimate the fair value of employee stock options. This model requires the use of input assumptions, including expected volatility, expected life, expected dividend yield, and expected risk-free rate of return. The expected life of the awards is estimated using the “Simplified Method”, which utilizes the midpoint between the vesting date and the end of the contractual term. The Company uses the Simplified Method due to the lack of sufficient historical exercise data to provide a reasonable basis upon which to otherwise estimate the expected life of the stock options. The risk-free interest rate assumption is based on observed interest rates appropriate for the terms of awards . The expected volatility is based on the average of implied and observed historical volatility of comparable companies since the Company does not have enough history as a public company. Changes in these assumptions can materially affect the fair value estimate of the awards. The Company recognizes compensation expense for unvested awards in the Consolidated Statements of Operations and, net of actual forfeitures in the period they occur, on a straight-line basis over the requisite service or performance period. Certain PSUs are evaluated on a quarterly basis for probability of meeting performance metrics and any adjustments to share-based compensation expense are then made in the quarter of evaluation. For PSUs, the Company must also make assumptions regarding the likelihood of achieving performance metrics. If actual results differ significantly from these estimates, share-based compensation expense and the Company’s results of operations could be materially affected.</t>
        </is>
      </c>
    </row>
    <row r="19">
      <c r="A19" s="4" t="inlineStr">
        <is>
          <t>Treasury stock</t>
        </is>
      </c>
      <c r="B19" s="4" t="inlineStr">
        <is>
          <t>The Company accounts for treasury stock under the cost method and includes treasury stock as a component of stockholders’ equity.</t>
        </is>
      </c>
    </row>
    <row r="20">
      <c r="A20" s="4" t="inlineStr">
        <is>
          <t>Net income (loss) per share</t>
        </is>
      </c>
      <c r="B20" s="4" t="inlineStr">
        <is>
          <t>The Company’s basic net income per share is calculated by dividing net income attributable to common stockholders by the weighted average number of shares of common shares outstanding for the period, without consideration of potentially dilutive securities. The diluted net income per share is calculated by giving effect to all potentially dilutive securities outstanding for the period using the treasury stock method or the if-converted method based on the nature of such securities. Diluted net income per share is the same as basic net income per share in periods when the effects of potentially dilutive shares of common stock are anti-dilutive.</t>
        </is>
      </c>
    </row>
    <row r="21">
      <c r="A21" s="4" t="inlineStr">
        <is>
          <t>Concentrations of revenue and credit risks</t>
        </is>
      </c>
      <c r="B21" s="4" t="inlineStr">
        <is>
          <t>Financial instruments that potentially subject the Company to credit risk consist of Cash and cash equivalents , Restricted cash , Accounts receivable, net and contract assets to the extent of the amounts recorded on the balance sheets. Cash and cash equivalents are deposited in commercial analysis accounts, money market funds and U.S. Treasury securities at financial institutions with high credit standing. Restricted cash relates to funds held by the Company on behalf of the insurance carriers, design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 and contract assets are derived from revenue earned from customers. The Company maintains an allowance for expected credit losses on its accounts receivable and contract asset receivable in accordance with CECL.</t>
        </is>
      </c>
    </row>
    <row r="22">
      <c r="A22" s="4" t="inlineStr">
        <is>
          <t>Recently issued accounting pronouncements not yet adopted and recently adopted new accounting standards</t>
        </is>
      </c>
      <c r="B22" s="4" t="inlineStr">
        <is>
          <t>n November 2023, the FASB issued ASU No. 2023-07, Segment Reporting (Topic 280): Improvements to Reportable Segment Disclosures, which improves the disclosures about a public entity's reportable segments through enhanced disclosures about significant segment expenses that are regularly provided to the chief operating decision maker. The ASU is effective for fiscal years beginning after December 15, 2023, and interim periods within fiscal years beginning after December 15, 2024, and should be applied retrospectively to all prior periods presented in the financial statements. Early adoption is permitted. The Company is currently evaluating the impact of this ASU on its consolidated financial statements and related disclosures.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The Company is currently evaluating the impact of this ASU on its consolidated financial statements and related disclosures. There were no new standards adopted by the Company during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Contract Assets</t>
        </is>
      </c>
      <c r="B4" s="4" t="inlineStr">
        <is>
          <t xml:space="preserve">Contract assets balances for the periods indicated below were as follows: Contract Assets Profit TPA Fee Program Total (in thousands) Ending balance as of December 31, 2021 $ 105,486 $ 1,316 $ 6,154 $ 112,956 Increase of contract asset due to new business generation 95,733 8,924 80,812 185,469 Adjustment of contract asset due to estimation of revenue from performance obligations satisfied in previous periods (5,677) — — (5,677) Receivables transferred from contract assets upon billing the lending institutions — — (79,039) (79,039) Payments received from insurance carriers (129,740) (8,632) — (138,372) Provision for expected credit losses 87 1 5 93 Ending balance as of December 31, 2022 65,889 1,609 7,932 75,430 Increase of contract assets due to new business generation 66,113 10,055 64,245 140,413 Adjustment of contract assets due to estimation of revenue from performance obligations satisfied in previous periods (22,812) — — (22,812) Receivables transferred from contract assets upon billing the lending institutions — — (67,440) (67,440) Payments received from insurance carriers (86,383) (9,942) — (96,325) Provision for expected credit losses 48 (1) 1 48 Ending balance as of December 31, 2023 $ 22,855 $ 1,721 $ 4,738 $ 29,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provides a summary of the Company’s debt as of the dates indicated: December 31, 2023 2022 (in thousands) Term Loan due 2027 $ 145,313 $ 149,063 Revolving Credit Facility — — Less: Unamortized deferred financing costs (1,268) (1,630) Total debt 144,045 147,433 Less: current portion of debt (4,688) (3,750) Total long-term debt, net of deferred financing costs $ 139,357 $ 143,683 </t>
        </is>
      </c>
    </row>
    <row r="5">
      <c r="A5" s="4" t="inlineStr">
        <is>
          <t>Schedule of Maturities of Long-term Debt</t>
        </is>
      </c>
      <c r="B5" s="4" t="inlineStr">
        <is>
          <t xml:space="preserve">Principal maturities of debt outstanding as of December 31, 2023 are as follows: (in thousands) 2024 $ 4,688 2025 7,500 2026 7,500 2027 125,625 Thereafter — Total $ 145,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Expensed and Capitalized, Amount</t>
        </is>
      </c>
      <c r="B4" s="4" t="inlineStr">
        <is>
          <t>Share-based compensation expense recorded for each type of award is as follows: Year Ended December 31, 2023 2022 2021 (in thousands) Time-based restricted stock units $ 8,010 $ 5,458 $ 1,934 Performance-based restricted stock units 965 (727) 1,122 Stock options 517 718 759 Total share-based compensation expense $ 9,492 $ 5,449 $ 3,815 During the years ended December 31, 2023, 2022 and 2021, share-based compensation expense was allocated to cost of services, general and administrative, selling and marketing, and research and development, generally based on the functional responsibilities of the awarded unitholders in the accompanying Consolidated Statements of Operations as follows: Year Ended December 31, 2023 2022 2021 (in thousands) General and administrative $ 7,565 $ 4,028 $ 3,102 Selling and marketing 858 687 366 Research and development 385 395 217 Cost of services 684 339 130 Total $ 9,492 $ 5,449 $ 3,815 The following table reflects future compensation expense to be recorded for share-based compensation awards that were outstanding as of December 31, 2023: Unrecognized Expense Weighted Average Amortization Period (Years) (in thousands) Time-based restricted stock units $ 19,943 2.67 Performance-based restricted stock units 3,645 2.00 Stock options 526 1.00 Total unrecognized stock-based compensation expense $ 24,114 2.54</t>
        </is>
      </c>
    </row>
    <row r="5">
      <c r="A5" s="4" t="inlineStr">
        <is>
          <t>Share-based Payment Arrangement, Activity</t>
        </is>
      </c>
      <c r="B5" s="4" t="inlineStr">
        <is>
          <t>The following table summarizes the RSU activity for the year end December 31, 2023: Time-Based Number of Awards Weighted Average Fair Value at Grant Date Outstanding as of December 31, 2022 2,023,383 $ 11.52 Granted 1,615,305 6.85 Vested (588,586) 13.26 Forfeited (229,568) 8.04 Outstanding as of December 31, 2023 2,820,534 $ 8.77 The following table summarizes the PSU activity for the year ended December 31, 2023: Performance-Based Number of Awards Weighted Average Fair Value at Grant Date Unvested as of December 31, 2022 159,965 $ 23.35 Granted 281,425 14.80 Outstanding as of December 31, 2023 441,390 $ 17.90 Stock Options The Company’s outstanding stock options vest, subject to the continued employment of the grantees, in equal annual installments over four years following the grant date. The contractual term for the exercisability of the stock options is ten years from the grant date. The following table summarizes the stock option activity for the year ended December 31, 2023: Stock Options Number of Awards Weighted Average Exercise Price Weighted Average Contractual Term (Years) Outstanding as of December 31, 2022 172,461 $ 33.56 7.44 Expired (20,244) 33.56 Forfeited (12,168) 33.56 Outstanding as of December 31, 2023 140,049 $ 33.56 6.81 Vested and expected to vest at December 31, 2023 140,049 $ 33.56 6.81 Exercisable at December 31, 2023 106,012 $ 33.56 6.75</t>
        </is>
      </c>
    </row>
    <row r="6">
      <c r="A6" s="4" t="inlineStr">
        <is>
          <t>Schedule of Share-based Payment Award, Stock Options, Valuation Assumptions</t>
        </is>
      </c>
      <c r="B6" s="4" t="inlineStr">
        <is>
          <t>The Company estimated the fair value of each stock option on the date of grant using a Black–Scholes option-pricing model, applying the following assumptions: Grant date December 30, 2020 Weighted average grant date fair value $15.51 Risk-free interest rate (a) 0.55% Expected term (years) (b) 6.25 Expected volatility rate (c) 50.00% Expected dividend yield (d) —% a) The risk-free interest rate was interpolated from the five-year and seven-year Constant Maturity Treasury rate published by the U.S. Treasury as of the date of the grant. b) The expected life was estimated using the Simplified Method, which utilizes the midpoint between the vesting date and the end of the contractual term. c) The expected volatility rate was based on the average of implied and observed historical volatility of comparable companies. d) At the grant date, no dividends were expected to be paid over the contractual term of the stock options granted, based on the Company's dividend policy, resulting in the use of a zero dividend rate.</t>
        </is>
      </c>
    </row>
    <row r="7">
      <c r="A7" s="4" t="inlineStr">
        <is>
          <t>Share-Based Payment Arrangement, Restricted Stock and Restricted Stock Unit, Activity</t>
        </is>
      </c>
      <c r="B7" s="4" t="inlineStr">
        <is>
          <t>The Company used the following assumptions to estimate the fair value of PSUs granted during the periods indicated: Year ended December 31, 2023 Risk-free interest rate 5 % Volatility 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 xml:space="preserve">The following table sets forth the computation of basic and diluted net income per share attributable to common stockholders for the years ended December 31, 2023, 2022 and 2021: Year Ended December 31, 2023 2022 2021 (in thousands, except share and per share data) Basic net income per share: Numerator Net income $ 22,070 $ 66,620 $ 146,082 Net income attributable to common stockholders $ 22,070 $ 66,620 $ 146,082 Denominator Basic weighted average common shares outstanding 120,826,644 126,108,329 126,354,597 Basic net income per share attributable to common stockholders $ 0.18 $ 0.53 $ 1.16 Diluted net income per share: Numerator Net income attributable to common stockholders $ 22,070 $ 66,620 $ 146,082 Denominator Basic weighted average common shares outstanding 120,826,644 126,108,329 126,354,597 Dilutive effect of time-based restricted stock units outstanding 648,236 153,285 35,838 Diluted weighted average common shares outstanding 121,474,880 126,261,614 126,390,435 Diluted net income per share attributable to common stockholders $ 0.18 $ 0.53 $ 1.16 </t>
        </is>
      </c>
    </row>
    <row r="5">
      <c r="A5" s="4" t="inlineStr">
        <is>
          <t>Schedule of Antidilutive Securities Excluded from Computation of Earnings Per Share</t>
        </is>
      </c>
      <c r="B5" s="4" t="inlineStr">
        <is>
          <t xml:space="preserve">The following potentially dilutive outstanding securities for the years ended December 31, 2023, 2022 and 2021 were excluded from the computation of diluted net income per share because their effect would have been anti-dilutive for the periods presented, or the issuance of such shares is contingent upon the satisfaction of certain conditions which were not satisfied by the end of the periods: Year Ended December 31, 2023 2022 2021 Unvested and unexercised stock options 140,049 172,461 194,348 Unvested time-based restricted stock units 280,702 411,349 150,000 Unvested performance-based restricted stock units 424,675 159,965 99,289 Total 845,426 743,775 443,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Carrying Amounts and Estimated Fair Values of the Company's Financial Instruments</t>
        </is>
      </c>
      <c r="B4" s="4" t="inlineStr">
        <is>
          <t xml:space="preserve">The Company’s financial assets measured at fair value on a recurring basis were as follows (in thousands): Total Fair value measurement as of December 31, 2023 Level 1 Level 2 Level 3 (in thousands) Cash equivalents: Money market funds $ 12,671 $ 12,671 $ — $ — U.S. Treasury securities 199,121 199,121 — — Total $ 211,792 $ 211,792 $ — $ — Total Fair value measurement as of December 31, 2022 Level 1 Level 2 Level 3 (in thousands) Cash equivalents: Money market funds $ 35,915 $ 35,915 $ — $ — U.S. Treasury securities 151,511 151,511 — — Total $ 187,426 $ 187,426 $ — $ — </t>
        </is>
      </c>
    </row>
    <row r="5">
      <c r="A5" s="4" t="inlineStr">
        <is>
          <t>Summary of Fair Value Assets and Liabilities Measured on Recurring Basis</t>
        </is>
      </c>
      <c r="B5" s="4" t="inlineStr">
        <is>
          <t xml:space="preserve">The following table provides the fair value of financial assets that are not measured at fair value: December 31, 2023 December 31, 2022 Carrying value Fair value Carrying value Fair value Liabilities: Debt $ 144,045 $ 144,045 $ 147,433 $ 147,433 Total $ 144,045 $ 144,045 $ 147,433 $ 147,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Cost</t>
        </is>
      </c>
      <c r="B4" s="4" t="inlineStr">
        <is>
          <t>For the years ended December 31, 2023, 2022 and 2021, the Company recorded the following lease expenses: Year Ended December 31, 2023 2022 2021 (in thousands) Operating lease expense $ 953 $ 953 $ 953 Variable lease payments 401 408 455 Total lease expense $ 1,354 $ 1,361 $ 1,408 Additional information related to the Company’s operating lease is as follows: Year Ended December 31, 2023 2022 2021 ($ in thousands) Operating cash outflows $ 896 $ 871 $ 774 ROU assets obtained in exchange for new lease liabilities — — — Weighted average remaining lease term (in years) 5.08 6.08 7.08 Weighted average discount rate 7.72 % 7.72 % 7.72 %</t>
        </is>
      </c>
    </row>
    <row r="5">
      <c r="A5" s="4" t="inlineStr">
        <is>
          <t>Assets and Liabilities, Lessee</t>
        </is>
      </c>
      <c r="B5" s="4" t="inlineStr">
        <is>
          <t xml:space="preserve">The Company’s operating lease ROU asset and lease liability is summarized below. The current and non-current lease liabilities are reflected in Other current liabilities and Operating lease liabilities , respectively, on the Company’s Consolidated Balance Sheets, as follows: December 31, 2023 December 31, 2022 (in thousands) Operating lease right-of-use asset $ 5,911 $ 5,911 Accumulated amortization (1,921) (1,301) Net operating lease right-of-use asset, net $ 3,990 $ 4,610 Other current liabilities $ 632 $ 561 Operating lease liabilities 3,450 4,082 Total operating lease liability $ 4,082 $ 4,643 </t>
        </is>
      </c>
    </row>
    <row r="6">
      <c r="A6" s="4" t="inlineStr">
        <is>
          <t>Lessee, Operating Lease, Liability, Maturity</t>
        </is>
      </c>
      <c r="B6" s="4" t="inlineStr">
        <is>
          <t xml:space="preserve">The maturity of the Company’s operating lease liability is as follows: As of December 31, 2023 (in thousands) 2024 $ 919 2025 945 2026 970 2027 996 2028 1,021 Thereafter 87 Total undiscounted liabilities 4,938 Less: Imputed interest 856 Present value of lease liabilities $ 4,0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Company’s income tax expense attributable to operations are as follows: Year Ended December 31, 2023 2022 2021 (in thousands) Current tax expense Federal $ 10,091 $ 22,029 $ 19,537 State 1,682 4,516 5,494 Deferred tax expense (benefit) Federal (2,821) (4,165) 16,098 State (2,164) 4,540 3,957 Income tax expense $ 6,788 $ 26,920 $ 45,086 </t>
        </is>
      </c>
    </row>
    <row r="5">
      <c r="A5" s="4" t="inlineStr">
        <is>
          <t>Schedule of Effective Income Tax Rate Reconciliation</t>
        </is>
      </c>
      <c r="B5" s="4" t="inlineStr">
        <is>
          <t>The Company’s income tax expense attributable to operations differs from the expected tax benefit amount computed by applying the statutory federal income tax rate to income before taxes is as follows: Year Ended December 31, 2023 2022 2021 Income tax expense (benefit) computed at the statutory rate 21.0 % 21.0 % 21.0 % State income taxes — % 7.7 % 3.7 % Officer's compensation limitation under 162(m) (1) 2.5 % 0.7 % 0.3 % Stock-based compensation (1) 1.1 % 0.5 % 0.1 % Gain on extinguishment of tax receivable agreement — % — % (1.0) % Other, net (1) (1.1) % (1.1) % (0.5) % Income tax expense (benefit) effective tax rate 23.5 % 28.8 % 23.6 % (1) Certain prior year tax component amounts have been reclassified to conform to the current year presentation.</t>
        </is>
      </c>
    </row>
    <row r="6">
      <c r="A6" s="4" t="inlineStr">
        <is>
          <t>Schedule of Deferred Tax Assets and Liabilities</t>
        </is>
      </c>
      <c r="B6" s="4" t="inlineStr">
        <is>
          <t>The components of the Company’s deferred tax assets and liabilities are as follows: Year Ended December 31, 2023 2022 (in thousands) Deferred tax assets Amortizable intangible assets $ 73,650 $ 78,296 Operating lease liability 995 1,113 Accrued expenses 1,418 563 Total deferred tax assets (1) $ 76,063 $ 79,972 Deferred tax liabilities Contract assets (4,056) (12,863) Operating lease right-of-use asset (972) (1,105) Fixed assets (463) (608) Other (459) (268) Total deferred tax liabilities $ (5,950) $ (14,844) Deferred tax asset, net $ 70,113 $ 65,128 (1) Certain prior year deferred tax component amounts have been reclassified to conform to the current year presentation.</t>
        </is>
      </c>
    </row>
    <row r="7">
      <c r="A7" s="4" t="inlineStr">
        <is>
          <t>Summary of Income Tax Examinations</t>
        </is>
      </c>
      <c r="B7" s="4" t="inlineStr">
        <is>
          <t>The Company files its federal and state income tax returns and some of these returns remain open for examination, with the earliest open years in its key jurisdictions as follows: U.S. Federal 2016 State of Texas 2016 State of New York 2017 State of Illinois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0206</v>
      </c>
      <c r="C3" s="7" t="n">
        <v>204450</v>
      </c>
    </row>
    <row r="4">
      <c r="A4" s="4" t="inlineStr">
        <is>
          <t>Restricted cash</t>
        </is>
      </c>
      <c r="B4" s="6" t="n">
        <v>6463</v>
      </c>
      <c r="C4" s="6" t="n">
        <v>4069</v>
      </c>
    </row>
    <row r="5">
      <c r="A5" s="4" t="inlineStr">
        <is>
          <t>Accounts receivable, net</t>
        </is>
      </c>
      <c r="B5" s="6" t="n">
        <v>4616</v>
      </c>
      <c r="C5" s="6" t="n">
        <v>5721</v>
      </c>
    </row>
    <row r="6">
      <c r="A6" s="4" t="inlineStr">
        <is>
          <t>Current contract assets, net</t>
        </is>
      </c>
      <c r="B6" s="6" t="n">
        <v>28704</v>
      </c>
      <c r="C6" s="6" t="n">
        <v>54429</v>
      </c>
    </row>
    <row r="7">
      <c r="A7" s="4" t="inlineStr">
        <is>
          <t>Income tax receivable</t>
        </is>
      </c>
      <c r="B7" s="6" t="n">
        <v>7035</v>
      </c>
      <c r="C7" s="6" t="n">
        <v>9714</v>
      </c>
    </row>
    <row r="8">
      <c r="A8" s="4" t="inlineStr">
        <is>
          <t>Other current assets</t>
        </is>
      </c>
      <c r="B8" s="6" t="n">
        <v>2852</v>
      </c>
      <c r="C8" s="6" t="n">
        <v>2361</v>
      </c>
    </row>
    <row r="9">
      <c r="A9" s="4" t="inlineStr">
        <is>
          <t>Total current assets</t>
        </is>
      </c>
      <c r="B9" s="6" t="n">
        <v>289876</v>
      </c>
      <c r="C9" s="6" t="n">
        <v>280744</v>
      </c>
    </row>
    <row r="10">
      <c r="A10" s="4" t="inlineStr">
        <is>
          <t>Fixed assets, net</t>
        </is>
      </c>
      <c r="B10" s="6" t="n">
        <v>3913</v>
      </c>
      <c r="C10" s="6" t="n">
        <v>2573</v>
      </c>
    </row>
    <row r="11">
      <c r="A11" s="4" t="inlineStr">
        <is>
          <t>Operating lease right-of-use asset, net</t>
        </is>
      </c>
      <c r="B11" s="6" t="n">
        <v>3990</v>
      </c>
      <c r="C11" s="6" t="n">
        <v>4610</v>
      </c>
    </row>
    <row r="12">
      <c r="A12" s="4" t="inlineStr">
        <is>
          <t>Contract assets</t>
        </is>
      </c>
      <c r="B12" s="6" t="n">
        <v>610</v>
      </c>
      <c r="C12" s="6" t="n">
        <v>21001</v>
      </c>
    </row>
    <row r="13">
      <c r="A13" s="4" t="inlineStr">
        <is>
          <t>Deferred tax asset, net</t>
        </is>
      </c>
      <c r="B13" s="6" t="n">
        <v>70113</v>
      </c>
      <c r="C13" s="6" t="n">
        <v>65128</v>
      </c>
    </row>
    <row r="14">
      <c r="A14" s="4" t="inlineStr">
        <is>
          <t>Other assets</t>
        </is>
      </c>
      <c r="B14" s="6" t="n">
        <v>5535</v>
      </c>
      <c r="C14" s="6" t="n">
        <v>5575</v>
      </c>
    </row>
    <row r="15">
      <c r="A15" s="4" t="inlineStr">
        <is>
          <t>Total assets</t>
        </is>
      </c>
      <c r="B15" s="6" t="n">
        <v>374037</v>
      </c>
      <c r="C15" s="6" t="n">
        <v>379631</v>
      </c>
    </row>
    <row r="16">
      <c r="A16" s="3" t="inlineStr">
        <is>
          <t>Current liabilities</t>
        </is>
      </c>
      <c r="B16" s="4" t="inlineStr">
        <is>
          <t xml:space="preserve"> </t>
        </is>
      </c>
      <c r="C16" s="4" t="inlineStr">
        <is>
          <t xml:space="preserve"> </t>
        </is>
      </c>
    </row>
    <row r="17">
      <c r="A17" s="4" t="inlineStr">
        <is>
          <t>Accounts payable</t>
        </is>
      </c>
      <c r="B17" s="6" t="n">
        <v>375</v>
      </c>
      <c r="C17" s="6" t="n">
        <v>288</v>
      </c>
    </row>
    <row r="18">
      <c r="A18" s="4" t="inlineStr">
        <is>
          <t>Accrued expenses</t>
        </is>
      </c>
      <c r="B18" s="6" t="n">
        <v>8131</v>
      </c>
      <c r="C18" s="6" t="n">
        <v>6388</v>
      </c>
    </row>
    <row r="19">
      <c r="A19" s="4" t="inlineStr">
        <is>
          <t>Current portion of debt</t>
        </is>
      </c>
      <c r="B19" s="6" t="n">
        <v>4688</v>
      </c>
      <c r="C19" s="6" t="n">
        <v>3750</v>
      </c>
    </row>
    <row r="20">
      <c r="A20" s="4" t="inlineStr">
        <is>
          <t>Third-party claims administration liability</t>
        </is>
      </c>
      <c r="B20" s="6" t="n">
        <v>6464</v>
      </c>
      <c r="C20" s="6" t="n">
        <v>4055</v>
      </c>
    </row>
    <row r="21">
      <c r="A21" s="4" t="inlineStr">
        <is>
          <t>Other current liabilities</t>
        </is>
      </c>
      <c r="B21" s="6" t="n">
        <v>932</v>
      </c>
      <c r="C21" s="6" t="n">
        <v>626</v>
      </c>
    </row>
    <row r="22">
      <c r="A22" s="4" t="inlineStr">
        <is>
          <t>Total current liabilities</t>
        </is>
      </c>
      <c r="B22" s="6" t="n">
        <v>20590</v>
      </c>
      <c r="C22" s="6" t="n">
        <v>15107</v>
      </c>
    </row>
    <row r="23">
      <c r="A23" s="4" t="inlineStr">
        <is>
          <t>Long-term debt, net of deferred financing costs</t>
        </is>
      </c>
      <c r="B23" s="6" t="n">
        <v>139357</v>
      </c>
      <c r="C23" s="6" t="n">
        <v>143683</v>
      </c>
    </row>
    <row r="24">
      <c r="A24" s="4" t="inlineStr">
        <is>
          <t>Operating lease liabilities</t>
        </is>
      </c>
      <c r="B24" s="6" t="n">
        <v>3450</v>
      </c>
      <c r="C24" s="6" t="n">
        <v>4082</v>
      </c>
    </row>
    <row r="25">
      <c r="A25" s="4" t="inlineStr">
        <is>
          <t>Other liabilities</t>
        </is>
      </c>
      <c r="B25" s="6" t="n">
        <v>5060</v>
      </c>
      <c r="C25" s="6" t="n">
        <v>3935</v>
      </c>
    </row>
    <row r="26">
      <c r="A26" s="4" t="inlineStr">
        <is>
          <t>Total liabilities</t>
        </is>
      </c>
      <c r="B26" s="6" t="n">
        <v>168457</v>
      </c>
      <c r="C26" s="6" t="n">
        <v>16680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0 shares authorized and none issued and outstanding</t>
        </is>
      </c>
      <c r="B29" s="6" t="n">
        <v>0</v>
      </c>
      <c r="C29" s="6" t="n">
        <v>0</v>
      </c>
    </row>
    <row r="30">
      <c r="A30" s="4" t="inlineStr">
        <is>
          <t>Common stock, $0.01 par value; 550,000,000 shares authorized, 128,198,185 shares issued and 118,819,795 shares outstanding as of December 31, 2023 and 128,198,185 shares issued and 123,646,059 shares outstanding as of December 31, 2022</t>
        </is>
      </c>
      <c r="B30" s="6" t="n">
        <v>1282</v>
      </c>
      <c r="C30" s="6" t="n">
        <v>1282</v>
      </c>
    </row>
    <row r="31">
      <c r="A31" s="4" t="inlineStr">
        <is>
          <t>Additional paid-in capital</t>
        </is>
      </c>
      <c r="B31" s="6" t="n">
        <v>502032</v>
      </c>
      <c r="C31" s="6" t="n">
        <v>499625</v>
      </c>
    </row>
    <row r="32">
      <c r="A32" s="4" t="inlineStr">
        <is>
          <t>Accumulated deficit</t>
        </is>
      </c>
      <c r="B32" s="6" t="n">
        <v>-193749</v>
      </c>
      <c r="C32" s="6" t="n">
        <v>-215819</v>
      </c>
    </row>
    <row r="33">
      <c r="A33" s="4" t="inlineStr">
        <is>
          <t>Treasury stock at cost, 9,378,390 shares at December 31, 2023 and 4,552,126 at December 31, 2022</t>
        </is>
      </c>
      <c r="B33" s="6" t="n">
        <v>-103985</v>
      </c>
      <c r="C33" s="6" t="n">
        <v>-72264</v>
      </c>
    </row>
    <row r="34">
      <c r="A34" s="4" t="inlineStr">
        <is>
          <t>Total stockholders’ equity</t>
        </is>
      </c>
      <c r="B34" s="6" t="n">
        <v>205580</v>
      </c>
      <c r="C34" s="6" t="n">
        <v>212824</v>
      </c>
    </row>
    <row r="35">
      <c r="A35" s="4" t="inlineStr">
        <is>
          <t>Total liabilities and stockholders’ equity</t>
        </is>
      </c>
      <c r="B35" s="7" t="n">
        <v>374037</v>
      </c>
      <c r="C35" s="7" t="n">
        <v>379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Description of Business, Background and Nature of Operations (Details)</t>
        </is>
      </c>
      <c r="B1" s="2" t="inlineStr">
        <is>
          <t>12 Months Ended</t>
        </is>
      </c>
    </row>
    <row r="2">
      <c r="B2" s="2" t="inlineStr">
        <is>
          <t>Dec. 31, 2023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Additional Information (Detail) - USD ($) $ in Thousands</t>
        </is>
      </c>
      <c r="B1" s="2" t="inlineStr">
        <is>
          <t>12 Months Ended</t>
        </is>
      </c>
    </row>
    <row r="2">
      <c r="B2" s="2" t="inlineStr">
        <is>
          <t>Dec. 31, 2023</t>
        </is>
      </c>
      <c r="C2" s="2" t="inlineStr">
        <is>
          <t>Dec. 31, 2022</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Restricted cash</t>
        </is>
      </c>
      <c r="B4" s="7" t="n">
        <v>6463</v>
      </c>
      <c r="C4" s="7" t="n">
        <v>4069</v>
      </c>
      <c r="D4" s="4" t="inlineStr">
        <is>
          <t xml:space="preserve"> </t>
        </is>
      </c>
    </row>
    <row r="5">
      <c r="A5" s="4" t="inlineStr">
        <is>
          <t>Accounts receivable, allowance for credit loss</t>
        </is>
      </c>
      <c r="B5" s="6" t="n">
        <v>100</v>
      </c>
      <c r="C5" s="6" t="n">
        <v>100</v>
      </c>
      <c r="D5" s="4" t="inlineStr">
        <is>
          <t xml:space="preserve"> </t>
        </is>
      </c>
    </row>
    <row r="6">
      <c r="A6" s="4" t="inlineStr">
        <is>
          <t>Depreciation expense</t>
        </is>
      </c>
      <c r="B6" s="7" t="n">
        <v>1200</v>
      </c>
      <c r="C6" s="7" t="n">
        <v>900</v>
      </c>
      <c r="D6" s="7" t="n">
        <v>800</v>
      </c>
    </row>
    <row r="7">
      <c r="A7" s="4" t="inlineStr">
        <is>
          <t>Monthly service fee (as a percent)</t>
        </is>
      </c>
      <c r="B7" s="9" t="n">
        <v>0.03</v>
      </c>
      <c r="C7" s="4" t="inlineStr">
        <is>
          <t xml:space="preserve"> </t>
        </is>
      </c>
      <c r="D7" s="4" t="inlineStr">
        <is>
          <t xml:space="preserve"> </t>
        </is>
      </c>
    </row>
    <row r="8">
      <c r="A8" s="4" t="inlineStr">
        <is>
          <t>Advertising Expense</t>
        </is>
      </c>
      <c r="B8" s="7" t="n">
        <v>1100</v>
      </c>
      <c r="C8" s="4" t="inlineStr">
        <is>
          <t xml:space="preserve"> </t>
        </is>
      </c>
      <c r="D8" s="4" t="inlineStr">
        <is>
          <t xml:space="preserve"> </t>
        </is>
      </c>
    </row>
    <row r="9">
      <c r="A9" s="4" t="inlineStr">
        <is>
          <t>Finite-Lived Intangible Assets, Remaining Amortization Period</t>
        </is>
      </c>
      <c r="B9" s="4" t="inlineStr">
        <is>
          <t>3 years</t>
        </is>
      </c>
      <c r="C9" s="4" t="inlineStr">
        <is>
          <t xml:space="preserve"> </t>
        </is>
      </c>
      <c r="D9" s="4" t="inlineStr">
        <is>
          <t xml:space="preserve"> </t>
        </is>
      </c>
    </row>
    <row r="10">
      <c r="A10" s="4" t="inlineStr">
        <is>
          <t>Top Insurance Partner | Revenue from Contract with Customer Benchmark | Customer Concentration Ris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as a percent)</t>
        </is>
      </c>
      <c r="B12" s="9" t="n">
        <v>0.3</v>
      </c>
      <c r="C12" s="9" t="n">
        <v>0.34</v>
      </c>
      <c r="D12" s="4" t="inlineStr">
        <is>
          <t xml:space="preserve"> </t>
        </is>
      </c>
    </row>
    <row r="13">
      <c r="A13" s="4" t="inlineStr">
        <is>
          <t>Two Insurance Partners | Revenue from Contract with Customer Benchmark | Customer Concentration Ris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as a percent)</t>
        </is>
      </c>
      <c r="B15" s="4" t="inlineStr">
        <is>
          <t xml:space="preserve"> </t>
        </is>
      </c>
      <c r="C15" s="9" t="n">
        <v>0.11</v>
      </c>
      <c r="D15" s="4" t="inlineStr">
        <is>
          <t xml:space="preserve"> </t>
        </is>
      </c>
    </row>
    <row r="16">
      <c r="A16" s="4" t="inlineStr">
        <is>
          <t>Three Insurance Partner | Revenue from Contract with Customer Benchmark | Customer Concentration Risk</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as a percent)</t>
        </is>
      </c>
      <c r="B18" s="4" t="inlineStr">
        <is>
          <t xml:space="preserve"> </t>
        </is>
      </c>
      <c r="C18" s="9" t="n">
        <v>0.1</v>
      </c>
      <c r="D18" s="4" t="inlineStr">
        <is>
          <t xml:space="preserve"> </t>
        </is>
      </c>
    </row>
    <row r="19">
      <c r="A19" s="4" t="inlineStr">
        <is>
          <t>Customer One | Accounts Receivable | Customer Concentration Risk</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as a percent)</t>
        </is>
      </c>
      <c r="B21" s="9" t="n">
        <v>0.1</v>
      </c>
      <c r="C21" s="4" t="inlineStr">
        <is>
          <t xml:space="preserve"> </t>
        </is>
      </c>
      <c r="D21" s="4" t="inlineStr">
        <is>
          <t xml:space="preserve"> </t>
        </is>
      </c>
    </row>
    <row r="22">
      <c r="A22" s="4" t="inlineStr">
        <is>
          <t>Program fees</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Loan origination paid through financing arrangements (as a percent)</t>
        </is>
      </c>
      <c r="B24" s="9" t="n">
        <v>0.1</v>
      </c>
      <c r="C24" s="4" t="inlineStr">
        <is>
          <t xml:space="preserve"> </t>
        </is>
      </c>
      <c r="D24" s="4" t="inlineStr">
        <is>
          <t xml:space="preserve"> </t>
        </is>
      </c>
    </row>
    <row r="25">
      <c r="A25" s="4" t="inlineStr">
        <is>
          <t>Financing arrangement duration (in months)</t>
        </is>
      </c>
      <c r="B25" s="4" t="inlineStr">
        <is>
          <t>12 months</t>
        </is>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Property, plant and equipment, useful life (in years)</t>
        </is>
      </c>
      <c r="B28" s="4" t="inlineStr">
        <is>
          <t>3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Property, plant and equipment, useful life (in years)</t>
        </is>
      </c>
      <c r="B31" s="4" t="inlineStr">
        <is>
          <t>8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Additional Information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djustment of contract asset due to estimation of revenue from performance obligations satisfied in previous periods</t>
        </is>
      </c>
      <c r="B4" s="7" t="n">
        <v>-22812</v>
      </c>
      <c r="C4" s="7" t="n">
        <v>-5677</v>
      </c>
    </row>
    <row r="5">
      <c r="A5" s="4" t="inlineStr">
        <is>
          <t>Current contract assets, net</t>
        </is>
      </c>
      <c r="B5" s="6" t="n">
        <v>28704</v>
      </c>
      <c r="C5" s="6" t="n">
        <v>54429</v>
      </c>
    </row>
    <row r="6">
      <c r="A6" s="4" t="inlineStr">
        <is>
          <t>Contract assets</t>
        </is>
      </c>
      <c r="B6" s="7" t="n">
        <v>610</v>
      </c>
      <c r="C6" s="7" t="n">
        <v>21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 Summary Of Contract Assets (Detail) - USD ($) $ in Thousands</t>
        </is>
      </c>
      <c r="B1" s="2" t="inlineStr">
        <is>
          <t>12 Months Ended</t>
        </is>
      </c>
    </row>
    <row r="2">
      <c r="B2" s="2" t="inlineStr">
        <is>
          <t>Dec. 31, 2023</t>
        </is>
      </c>
      <c r="C2" s="2" t="inlineStr">
        <is>
          <t>Dec. 31, 2022</t>
        </is>
      </c>
    </row>
    <row r="3">
      <c r="A3" s="3" t="inlineStr">
        <is>
          <t>Contract With Customer, Asset [Roll Forward]</t>
        </is>
      </c>
      <c r="B3" s="4" t="inlineStr">
        <is>
          <t xml:space="preserve"> </t>
        </is>
      </c>
      <c r="C3" s="4" t="inlineStr">
        <is>
          <t xml:space="preserve"> </t>
        </is>
      </c>
    </row>
    <row r="4">
      <c r="A4" s="4" t="inlineStr">
        <is>
          <t>Beginning balance</t>
        </is>
      </c>
      <c r="B4" s="7" t="n">
        <v>75430</v>
      </c>
      <c r="C4" s="7" t="n">
        <v>112956</v>
      </c>
    </row>
    <row r="5">
      <c r="A5" s="4" t="inlineStr">
        <is>
          <t>Increase of contract asset due to new business generation</t>
        </is>
      </c>
      <c r="B5" s="6" t="n">
        <v>140413</v>
      </c>
      <c r="C5" s="6" t="n">
        <v>185469</v>
      </c>
    </row>
    <row r="6">
      <c r="A6" s="4" t="inlineStr">
        <is>
          <t>Adjustment of contract asset due to estimation of revenue from performance obligations satisfied in previous periods</t>
        </is>
      </c>
      <c r="B6" s="6" t="n">
        <v>-22812</v>
      </c>
      <c r="C6" s="6" t="n">
        <v>-5677</v>
      </c>
    </row>
    <row r="7">
      <c r="A7" s="4" t="inlineStr">
        <is>
          <t>Receivables transferred from contract assets upon billing the lending institutions</t>
        </is>
      </c>
      <c r="B7" s="6" t="n">
        <v>-67440</v>
      </c>
      <c r="C7" s="6" t="n">
        <v>-79039</v>
      </c>
    </row>
    <row r="8">
      <c r="A8" s="4" t="inlineStr">
        <is>
          <t>Payments received from insurance carriers</t>
        </is>
      </c>
      <c r="B8" s="6" t="n">
        <v>-96325</v>
      </c>
      <c r="C8" s="6" t="n">
        <v>-138372</v>
      </c>
    </row>
    <row r="9">
      <c r="A9" s="4" t="inlineStr">
        <is>
          <t>Provision for expected credit losses</t>
        </is>
      </c>
      <c r="B9" s="6" t="n">
        <v>48</v>
      </c>
      <c r="C9" s="6" t="n">
        <v>93</v>
      </c>
    </row>
    <row r="10">
      <c r="A10" s="4" t="inlineStr">
        <is>
          <t>Ending balance</t>
        </is>
      </c>
      <c r="B10" s="6" t="n">
        <v>29314</v>
      </c>
      <c r="C10" s="6" t="n">
        <v>75430</v>
      </c>
    </row>
    <row r="11">
      <c r="A11" s="4" t="inlineStr">
        <is>
          <t>Profit Share</t>
        </is>
      </c>
      <c r="B11" s="4" t="inlineStr">
        <is>
          <t xml:space="preserve"> </t>
        </is>
      </c>
      <c r="C11" s="4" t="inlineStr">
        <is>
          <t xml:space="preserve"> </t>
        </is>
      </c>
    </row>
    <row r="12">
      <c r="A12" s="3" t="inlineStr">
        <is>
          <t>Contract With Customer, Asset [Roll Forward]</t>
        </is>
      </c>
      <c r="B12" s="4" t="inlineStr">
        <is>
          <t xml:space="preserve"> </t>
        </is>
      </c>
      <c r="C12" s="4" t="inlineStr">
        <is>
          <t xml:space="preserve"> </t>
        </is>
      </c>
    </row>
    <row r="13">
      <c r="A13" s="4" t="inlineStr">
        <is>
          <t>Beginning balance</t>
        </is>
      </c>
      <c r="B13" s="6" t="n">
        <v>65889</v>
      </c>
      <c r="C13" s="6" t="n">
        <v>105486</v>
      </c>
    </row>
    <row r="14">
      <c r="A14" s="4" t="inlineStr">
        <is>
          <t>Increase of contract asset due to new business generation</t>
        </is>
      </c>
      <c r="B14" s="6" t="n">
        <v>66113</v>
      </c>
      <c r="C14" s="6" t="n">
        <v>95733</v>
      </c>
    </row>
    <row r="15">
      <c r="A15" s="4" t="inlineStr">
        <is>
          <t>Adjustment of contract asset due to estimation of revenue from performance obligations satisfied in previous periods</t>
        </is>
      </c>
      <c r="B15" s="6" t="n">
        <v>-22812</v>
      </c>
      <c r="C15" s="6" t="n">
        <v>-5677</v>
      </c>
    </row>
    <row r="16">
      <c r="A16" s="4" t="inlineStr">
        <is>
          <t>Receivables transferred from contract assets upon billing the lending institutions</t>
        </is>
      </c>
      <c r="B16" s="6" t="n">
        <v>0</v>
      </c>
      <c r="C16" s="6" t="n">
        <v>0</v>
      </c>
    </row>
    <row r="17">
      <c r="A17" s="4" t="inlineStr">
        <is>
          <t>Payments received from insurance carriers</t>
        </is>
      </c>
      <c r="B17" s="6" t="n">
        <v>-86383</v>
      </c>
      <c r="C17" s="6" t="n">
        <v>-129740</v>
      </c>
    </row>
    <row r="18">
      <c r="A18" s="4" t="inlineStr">
        <is>
          <t>Provision for expected credit losses</t>
        </is>
      </c>
      <c r="B18" s="6" t="n">
        <v>48</v>
      </c>
      <c r="C18" s="6" t="n">
        <v>87</v>
      </c>
    </row>
    <row r="19">
      <c r="A19" s="4" t="inlineStr">
        <is>
          <t>Ending balance</t>
        </is>
      </c>
      <c r="B19" s="6" t="n">
        <v>22855</v>
      </c>
      <c r="C19" s="6" t="n">
        <v>65889</v>
      </c>
    </row>
    <row r="20">
      <c r="A20" s="4" t="inlineStr">
        <is>
          <t>TPA Fee</t>
        </is>
      </c>
      <c r="B20" s="4" t="inlineStr">
        <is>
          <t xml:space="preserve"> </t>
        </is>
      </c>
      <c r="C20" s="4" t="inlineStr">
        <is>
          <t xml:space="preserve"> </t>
        </is>
      </c>
    </row>
    <row r="21">
      <c r="A21" s="3" t="inlineStr">
        <is>
          <t>Contract With Customer, Asset [Roll Forward]</t>
        </is>
      </c>
      <c r="B21" s="4" t="inlineStr">
        <is>
          <t xml:space="preserve"> </t>
        </is>
      </c>
      <c r="C21" s="4" t="inlineStr">
        <is>
          <t xml:space="preserve"> </t>
        </is>
      </c>
    </row>
    <row r="22">
      <c r="A22" s="4" t="inlineStr">
        <is>
          <t>Beginning balance</t>
        </is>
      </c>
      <c r="B22" s="6" t="n">
        <v>1609</v>
      </c>
      <c r="C22" s="6" t="n">
        <v>1316</v>
      </c>
    </row>
    <row r="23">
      <c r="A23" s="4" t="inlineStr">
        <is>
          <t>Increase of contract asset due to new business generation</t>
        </is>
      </c>
      <c r="B23" s="6" t="n">
        <v>10055</v>
      </c>
      <c r="C23" s="6" t="n">
        <v>8924</v>
      </c>
    </row>
    <row r="24">
      <c r="A24" s="4" t="inlineStr">
        <is>
          <t>Adjustment of contract asset due to estimation of revenue from performance obligations satisfied in previous periods</t>
        </is>
      </c>
      <c r="B24" s="6" t="n">
        <v>0</v>
      </c>
      <c r="C24" s="6" t="n">
        <v>0</v>
      </c>
    </row>
    <row r="25">
      <c r="A25" s="4" t="inlineStr">
        <is>
          <t>Receivables transferred from contract assets upon billing the lending institutions</t>
        </is>
      </c>
      <c r="B25" s="6" t="n">
        <v>0</v>
      </c>
      <c r="C25" s="6" t="n">
        <v>0</v>
      </c>
    </row>
    <row r="26">
      <c r="A26" s="4" t="inlineStr">
        <is>
          <t>Payments received from insurance carriers</t>
        </is>
      </c>
      <c r="B26" s="6" t="n">
        <v>-9942</v>
      </c>
      <c r="C26" s="6" t="n">
        <v>-8632</v>
      </c>
    </row>
    <row r="27">
      <c r="A27" s="4" t="inlineStr">
        <is>
          <t>Provision for expected credit losses</t>
        </is>
      </c>
      <c r="B27" s="6" t="n">
        <v>-1</v>
      </c>
      <c r="C27" s="6" t="n">
        <v>1</v>
      </c>
    </row>
    <row r="28">
      <c r="A28" s="4" t="inlineStr">
        <is>
          <t>Ending balance</t>
        </is>
      </c>
      <c r="B28" s="6" t="n">
        <v>1721</v>
      </c>
      <c r="C28" s="6" t="n">
        <v>1609</v>
      </c>
    </row>
    <row r="29">
      <c r="A29" s="4" t="inlineStr">
        <is>
          <t>Program Fee</t>
        </is>
      </c>
      <c r="B29" s="4" t="inlineStr">
        <is>
          <t xml:space="preserve"> </t>
        </is>
      </c>
      <c r="C29" s="4" t="inlineStr">
        <is>
          <t xml:space="preserve"> </t>
        </is>
      </c>
    </row>
    <row r="30">
      <c r="A30" s="3" t="inlineStr">
        <is>
          <t>Contract With Customer, Asset [Roll Forward]</t>
        </is>
      </c>
      <c r="B30" s="4" t="inlineStr">
        <is>
          <t xml:space="preserve"> </t>
        </is>
      </c>
      <c r="C30" s="4" t="inlineStr">
        <is>
          <t xml:space="preserve"> </t>
        </is>
      </c>
    </row>
    <row r="31">
      <c r="A31" s="4" t="inlineStr">
        <is>
          <t>Beginning balance</t>
        </is>
      </c>
      <c r="B31" s="6" t="n">
        <v>7932</v>
      </c>
      <c r="C31" s="6" t="n">
        <v>6154</v>
      </c>
    </row>
    <row r="32">
      <c r="A32" s="4" t="inlineStr">
        <is>
          <t>Increase of contract asset due to new business generation</t>
        </is>
      </c>
      <c r="B32" s="6" t="n">
        <v>64245</v>
      </c>
      <c r="C32" s="6" t="n">
        <v>80812</v>
      </c>
    </row>
    <row r="33">
      <c r="A33" s="4" t="inlineStr">
        <is>
          <t>Adjustment of contract asset due to estimation of revenue from performance obligations satisfied in previous periods</t>
        </is>
      </c>
      <c r="B33" s="6" t="n">
        <v>0</v>
      </c>
      <c r="C33" s="6" t="n">
        <v>0</v>
      </c>
    </row>
    <row r="34">
      <c r="A34" s="4" t="inlineStr">
        <is>
          <t>Receivables transferred from contract assets upon billing the lending institutions</t>
        </is>
      </c>
      <c r="B34" s="6" t="n">
        <v>-67440</v>
      </c>
      <c r="C34" s="6" t="n">
        <v>-79039</v>
      </c>
    </row>
    <row r="35">
      <c r="A35" s="4" t="inlineStr">
        <is>
          <t>Payments received from insurance carriers</t>
        </is>
      </c>
      <c r="B35" s="6" t="n">
        <v>0</v>
      </c>
      <c r="C35" s="6" t="n">
        <v>0</v>
      </c>
    </row>
    <row r="36">
      <c r="A36" s="4" t="inlineStr">
        <is>
          <t>Provision for expected credit losses</t>
        </is>
      </c>
      <c r="B36" s="6" t="n">
        <v>1</v>
      </c>
      <c r="C36" s="6" t="n">
        <v>5</v>
      </c>
    </row>
    <row r="37">
      <c r="A37" s="4" t="inlineStr">
        <is>
          <t>Ending balance</t>
        </is>
      </c>
      <c r="B37" s="7" t="n">
        <v>4738</v>
      </c>
      <c r="C37" s="7" t="n">
        <v>793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term Debt Instruments (Detail) - USD ($) $ in Thousands</t>
        </is>
      </c>
      <c r="B1" s="2" t="inlineStr">
        <is>
          <t>Dec. 31, 2023</t>
        </is>
      </c>
      <c r="C1" s="2" t="inlineStr">
        <is>
          <t>Dec. 31, 2022</t>
        </is>
      </c>
      <c r="D1" s="2" t="inlineStr">
        <is>
          <t>Sep. 09, 2022</t>
        </is>
      </c>
      <c r="E1" s="2" t="inlineStr">
        <is>
          <t>Mar. 19,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7" t="n">
        <v>145313</v>
      </c>
      <c r="C3" s="4" t="inlineStr">
        <is>
          <t xml:space="preserve"> </t>
        </is>
      </c>
      <c r="D3" s="4" t="inlineStr">
        <is>
          <t xml:space="preserve"> </t>
        </is>
      </c>
      <c r="E3" s="4" t="inlineStr">
        <is>
          <t xml:space="preserve"> </t>
        </is>
      </c>
    </row>
    <row r="4">
      <c r="A4" s="4" t="inlineStr">
        <is>
          <t>Less: Unamortized deferred financing costs</t>
        </is>
      </c>
      <c r="B4" s="6" t="n">
        <v>-1268</v>
      </c>
      <c r="C4" s="7" t="n">
        <v>-1630</v>
      </c>
      <c r="D4" s="4" t="inlineStr">
        <is>
          <t xml:space="preserve"> </t>
        </is>
      </c>
      <c r="E4" s="4" t="inlineStr">
        <is>
          <t xml:space="preserve"> </t>
        </is>
      </c>
    </row>
    <row r="5">
      <c r="A5" s="4" t="inlineStr">
        <is>
          <t>Total debt</t>
        </is>
      </c>
      <c r="B5" s="6" t="n">
        <v>144045</v>
      </c>
      <c r="C5" s="6" t="n">
        <v>147433</v>
      </c>
      <c r="D5" s="4" t="inlineStr">
        <is>
          <t xml:space="preserve"> </t>
        </is>
      </c>
      <c r="E5" s="4" t="inlineStr">
        <is>
          <t xml:space="preserve"> </t>
        </is>
      </c>
    </row>
    <row r="6">
      <c r="A6" s="4" t="inlineStr">
        <is>
          <t>Less: current portion of debt</t>
        </is>
      </c>
      <c r="B6" s="6" t="n">
        <v>-4688</v>
      </c>
      <c r="C6" s="6" t="n">
        <v>-3750</v>
      </c>
      <c r="D6" s="4" t="inlineStr">
        <is>
          <t xml:space="preserve"> </t>
        </is>
      </c>
      <c r="E6" s="4" t="inlineStr">
        <is>
          <t xml:space="preserve"> </t>
        </is>
      </c>
    </row>
    <row r="7">
      <c r="A7" s="4" t="inlineStr">
        <is>
          <t>Term Loan due 2027</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4" t="inlineStr">
        <is>
          <t xml:space="preserve"> </t>
        </is>
      </c>
      <c r="C9" s="4" t="inlineStr">
        <is>
          <t xml:space="preserve"> </t>
        </is>
      </c>
      <c r="D9" s="7" t="n">
        <v>150000</v>
      </c>
      <c r="E9" s="4" t="inlineStr">
        <is>
          <t xml:space="preserve"> </t>
        </is>
      </c>
    </row>
    <row r="10">
      <c r="A10" s="4" t="inlineStr">
        <is>
          <t>Term Loan due 2027 | Medium-term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 gross</t>
        </is>
      </c>
      <c r="B12" s="6" t="n">
        <v>145313</v>
      </c>
      <c r="C12" s="6" t="n">
        <v>149063</v>
      </c>
      <c r="D12" s="4" t="inlineStr">
        <is>
          <t xml:space="preserve"> </t>
        </is>
      </c>
      <c r="E12" s="4" t="inlineStr">
        <is>
          <t xml:space="preserve"> </t>
        </is>
      </c>
    </row>
    <row r="13">
      <c r="A13" s="4" t="inlineStr">
        <is>
          <t>Total long-term debt, net of deferred financing costs</t>
        </is>
      </c>
      <c r="B13" s="6" t="n">
        <v>139357</v>
      </c>
      <c r="C13" s="6" t="n">
        <v>143683</v>
      </c>
      <c r="D13" s="4" t="inlineStr">
        <is>
          <t xml:space="preserve"> </t>
        </is>
      </c>
      <c r="E13" s="4" t="inlineStr">
        <is>
          <t xml:space="preserve"> </t>
        </is>
      </c>
    </row>
    <row r="14">
      <c r="A14" s="4" t="inlineStr">
        <is>
          <t>Term Loan Due 2026 | Medium-term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ess: Unamortized deferred financing costs</t>
        </is>
      </c>
      <c r="B16" s="4" t="inlineStr">
        <is>
          <t xml:space="preserve"> </t>
        </is>
      </c>
      <c r="C16" s="4" t="inlineStr">
        <is>
          <t xml:space="preserve"> </t>
        </is>
      </c>
      <c r="D16" s="4" t="inlineStr">
        <is>
          <t xml:space="preserve"> </t>
        </is>
      </c>
      <c r="E16" s="7" t="n">
        <v>-2100</v>
      </c>
    </row>
    <row r="17">
      <c r="A17" s="4" t="inlineStr">
        <is>
          <t>Revolving Credit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150000</v>
      </c>
      <c r="C19" s="4" t="inlineStr">
        <is>
          <t xml:space="preserve"> </t>
        </is>
      </c>
      <c r="D19" s="4" t="inlineStr">
        <is>
          <t xml:space="preserve"> </t>
        </is>
      </c>
      <c r="E19" s="4" t="inlineStr">
        <is>
          <t xml:space="preserve"> </t>
        </is>
      </c>
    </row>
    <row r="20">
      <c r="A20" s="4" t="inlineStr">
        <is>
          <t>Revolving Credit Facility | Line of Credi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 gross</t>
        </is>
      </c>
      <c r="B22" s="7" t="n">
        <v>0</v>
      </c>
      <c r="C22" s="7" t="n">
        <v>0</v>
      </c>
      <c r="D22" s="4" t="inlineStr">
        <is>
          <t xml:space="preserve"> </t>
        </is>
      </c>
      <c r="E22" s="4" t="inlineStr">
        <is>
          <t xml:space="preserve"> </t>
        </is>
      </c>
    </row>
    <row r="23">
      <c r="A23" s="4" t="inlineStr">
        <is>
          <t>Less: Unamortized deferred financing costs</t>
        </is>
      </c>
      <c r="B23" s="4" t="inlineStr">
        <is>
          <t xml:space="preserve"> </t>
        </is>
      </c>
      <c r="C23" s="4" t="inlineStr">
        <is>
          <t xml:space="preserve"> </t>
        </is>
      </c>
      <c r="D23" s="4" t="inlineStr">
        <is>
          <t xml:space="preserve"> </t>
        </is>
      </c>
      <c r="E23" s="7"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s>
  <sheetData>
    <row r="1">
      <c r="A1" s="1" t="inlineStr">
        <is>
          <t>Debt - Narrative (Details)</t>
        </is>
      </c>
      <c r="C1" s="2" t="inlineStr">
        <is>
          <t>12 Months Ended</t>
        </is>
      </c>
    </row>
    <row r="2">
      <c r="B2" s="2" t="inlineStr">
        <is>
          <t>Sep. 09, 2022 USD ($)</t>
        </is>
      </c>
      <c r="C2" s="2" t="inlineStr">
        <is>
          <t>Dec. 31, 2023 USD ($)</t>
        </is>
      </c>
      <c r="D2" s="2" t="inlineStr">
        <is>
          <t>Sep. 30, 2024</t>
        </is>
      </c>
      <c r="E2" s="2" t="inlineStr">
        <is>
          <t>Dec. 31, 2022 USD ($)</t>
        </is>
      </c>
      <c r="F2" s="2" t="inlineStr">
        <is>
          <t>Mar. 19,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7" t="n">
        <v>145313000</v>
      </c>
      <c r="D4" s="4" t="inlineStr">
        <is>
          <t xml:space="preserve"> </t>
        </is>
      </c>
      <c r="E4" s="4" t="inlineStr">
        <is>
          <t xml:space="preserve"> </t>
        </is>
      </c>
      <c r="F4" s="4" t="inlineStr">
        <is>
          <t xml:space="preserve"> </t>
        </is>
      </c>
    </row>
    <row r="5">
      <c r="A5" s="4" t="inlineStr">
        <is>
          <t>Debt issuance costs, net</t>
        </is>
      </c>
      <c r="B5" s="4" t="inlineStr">
        <is>
          <t xml:space="preserve"> </t>
        </is>
      </c>
      <c r="C5" s="6" t="n">
        <v>1268000</v>
      </c>
      <c r="D5" s="4" t="inlineStr">
        <is>
          <t xml:space="preserve"> </t>
        </is>
      </c>
      <c r="E5" s="7" t="n">
        <v>1630000</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7" t="n">
        <v>150000000</v>
      </c>
      <c r="D8" s="4" t="inlineStr">
        <is>
          <t xml:space="preserve"> </t>
        </is>
      </c>
      <c r="E8" s="4" t="inlineStr">
        <is>
          <t xml:space="preserve"> </t>
        </is>
      </c>
      <c r="F8" s="4" t="inlineStr">
        <is>
          <t xml:space="preserve"> </t>
        </is>
      </c>
    </row>
    <row r="9">
      <c r="A9" s="4" t="inlineStr">
        <is>
          <t>Debt instrument, effective interest rate (as a percent)</t>
        </is>
      </c>
      <c r="B9" s="4" t="inlineStr">
        <is>
          <t xml:space="preserve"> </t>
        </is>
      </c>
      <c r="C9" s="10" t="n">
        <v>0.07348</v>
      </c>
      <c r="D9" s="4" t="inlineStr">
        <is>
          <t xml:space="preserve"> </t>
        </is>
      </c>
      <c r="E9" s="4" t="inlineStr">
        <is>
          <t xml:space="preserve"> </t>
        </is>
      </c>
      <c r="F9" s="4" t="inlineStr">
        <is>
          <t xml:space="preserve"> </t>
        </is>
      </c>
    </row>
    <row r="10">
      <c r="A10" s="4" t="inlineStr">
        <is>
          <t>Unamortized deferred financing costs</t>
        </is>
      </c>
      <c r="B10" s="4" t="inlineStr">
        <is>
          <t xml:space="preserve"> </t>
        </is>
      </c>
      <c r="C10" s="7" t="n">
        <v>300000</v>
      </c>
      <c r="D10" s="4" t="inlineStr">
        <is>
          <t xml:space="preserve"> </t>
        </is>
      </c>
      <c r="E10" s="4" t="inlineStr">
        <is>
          <t xml:space="preserve"> </t>
        </is>
      </c>
      <c r="F10" s="4" t="inlineStr">
        <is>
          <t xml:space="preserve"> </t>
        </is>
      </c>
    </row>
    <row r="11">
      <c r="A11" s="4" t="inlineStr">
        <is>
          <t>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gross</t>
        </is>
      </c>
      <c r="B13" s="4" t="inlineStr">
        <is>
          <t xml:space="preserve"> </t>
        </is>
      </c>
      <c r="C13" s="7" t="n">
        <v>0</v>
      </c>
      <c r="D13" s="4" t="inlineStr">
        <is>
          <t xml:space="preserve"> </t>
        </is>
      </c>
      <c r="E13" s="6" t="n">
        <v>0</v>
      </c>
      <c r="F13" s="4" t="inlineStr">
        <is>
          <t xml:space="preserve"> </t>
        </is>
      </c>
    </row>
    <row r="14">
      <c r="A14" s="4" t="inlineStr">
        <is>
          <t>Debt issuance costs, net</t>
        </is>
      </c>
      <c r="B14" s="4" t="inlineStr">
        <is>
          <t xml:space="preserve"> </t>
        </is>
      </c>
      <c r="C14" s="4" t="inlineStr">
        <is>
          <t xml:space="preserve"> </t>
        </is>
      </c>
      <c r="D14" s="4" t="inlineStr">
        <is>
          <t xml:space="preserve"> </t>
        </is>
      </c>
      <c r="E14" s="4" t="inlineStr">
        <is>
          <t xml:space="preserve"> </t>
        </is>
      </c>
      <c r="F14" s="7" t="n">
        <v>500000</v>
      </c>
    </row>
    <row r="15">
      <c r="A15" s="4" t="inlineStr">
        <is>
          <t>Term Loan due 20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amount</t>
        </is>
      </c>
      <c r="B17" s="7" t="n">
        <v>300000000</v>
      </c>
      <c r="C17" s="4" t="inlineStr">
        <is>
          <t xml:space="preserve"> </t>
        </is>
      </c>
      <c r="D17" s="4" t="inlineStr">
        <is>
          <t xml:space="preserve"> </t>
        </is>
      </c>
      <c r="E17" s="4" t="inlineStr">
        <is>
          <t xml:space="preserve"> </t>
        </is>
      </c>
      <c r="F17" s="4" t="inlineStr">
        <is>
          <t xml:space="preserve"> </t>
        </is>
      </c>
    </row>
    <row r="18">
      <c r="A18" s="4" t="inlineStr">
        <is>
          <t>Long-term debt, gross</t>
        </is>
      </c>
      <c r="B18" s="7" t="n">
        <v>150000000</v>
      </c>
      <c r="C18" s="4" t="inlineStr">
        <is>
          <t xml:space="preserve"> </t>
        </is>
      </c>
      <c r="D18" s="4" t="inlineStr">
        <is>
          <t xml:space="preserve"> </t>
        </is>
      </c>
      <c r="E18" s="4" t="inlineStr">
        <is>
          <t xml:space="preserve"> </t>
        </is>
      </c>
      <c r="F18" s="4" t="inlineStr">
        <is>
          <t xml:space="preserve"> </t>
        </is>
      </c>
    </row>
    <row r="19">
      <c r="A19" s="4" t="inlineStr">
        <is>
          <t>Maximum total net leverage ratio</t>
        </is>
      </c>
      <c r="B19" s="4" t="inlineStr">
        <is>
          <t xml:space="preserve"> </t>
        </is>
      </c>
      <c r="C19" s="11" t="n">
        <v>3.5</v>
      </c>
      <c r="D19" s="4" t="inlineStr">
        <is>
          <t xml:space="preserve"> </t>
        </is>
      </c>
      <c r="E19" s="4" t="inlineStr">
        <is>
          <t xml:space="preserve"> </t>
        </is>
      </c>
      <c r="F19" s="4" t="inlineStr">
        <is>
          <t xml:space="preserve"> </t>
        </is>
      </c>
    </row>
    <row r="20">
      <c r="A20" s="4" t="inlineStr">
        <is>
          <t>Minimum fixed charge coverage ratio</t>
        </is>
      </c>
      <c r="B20" s="4" t="inlineStr">
        <is>
          <t xml:space="preserve"> </t>
        </is>
      </c>
      <c r="C20" s="12" t="n">
        <v>1.25</v>
      </c>
      <c r="D20" s="4" t="inlineStr">
        <is>
          <t xml:space="preserve"> </t>
        </is>
      </c>
      <c r="E20" s="4" t="inlineStr">
        <is>
          <t xml:space="preserve"> </t>
        </is>
      </c>
      <c r="F20" s="4" t="inlineStr">
        <is>
          <t xml:space="preserve"> </t>
        </is>
      </c>
    </row>
    <row r="21">
      <c r="A21" s="4" t="inlineStr">
        <is>
          <t>Term Loan due 2027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creased maximum total net leverage ratio</t>
        </is>
      </c>
      <c r="B23" s="4" t="inlineStr">
        <is>
          <t xml:space="preserve"> </t>
        </is>
      </c>
      <c r="C23" s="4" t="inlineStr">
        <is>
          <t xml:space="preserve"> </t>
        </is>
      </c>
      <c r="D23" s="6" t="n">
        <v>3</v>
      </c>
      <c r="E23" s="4" t="inlineStr">
        <is>
          <t xml:space="preserve"> </t>
        </is>
      </c>
      <c r="F23" s="4" t="inlineStr">
        <is>
          <t xml:space="preserve"> </t>
        </is>
      </c>
    </row>
    <row r="24">
      <c r="A24" s="4" t="inlineStr">
        <is>
          <t>Term Loan due 2027 | Medium-term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gross</t>
        </is>
      </c>
      <c r="B26" s="4" t="inlineStr">
        <is>
          <t xml:space="preserve"> </t>
        </is>
      </c>
      <c r="C26" s="7" t="n">
        <v>145313000</v>
      </c>
      <c r="D26" s="4" t="inlineStr">
        <is>
          <t xml:space="preserve"> </t>
        </is>
      </c>
      <c r="E26" s="7" t="n">
        <v>149063000</v>
      </c>
      <c r="F26" s="4" t="inlineStr">
        <is>
          <t xml:space="preserve"> </t>
        </is>
      </c>
    </row>
    <row r="27">
      <c r="A27" s="4" t="inlineStr">
        <is>
          <t>New Credit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ssuance costs, net</t>
        </is>
      </c>
      <c r="B29" s="4" t="inlineStr">
        <is>
          <t xml:space="preserve"> </t>
        </is>
      </c>
      <c r="C29" s="4" t="inlineStr">
        <is>
          <t xml:space="preserve"> </t>
        </is>
      </c>
      <c r="D29" s="4" t="inlineStr">
        <is>
          <t xml:space="preserve"> </t>
        </is>
      </c>
      <c r="E29" s="4" t="inlineStr">
        <is>
          <t xml:space="preserve"> </t>
        </is>
      </c>
      <c r="F29" s="6" t="n">
        <v>2600000</v>
      </c>
    </row>
    <row r="30">
      <c r="A30" s="4" t="inlineStr">
        <is>
          <t>New Credit Agreement | Minimum | Line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commitment fee percentage</t>
        </is>
      </c>
      <c r="B32" s="13" t="n">
        <v>0.0015</v>
      </c>
      <c r="C32" s="4" t="inlineStr">
        <is>
          <t xml:space="preserve"> </t>
        </is>
      </c>
      <c r="D32" s="4" t="inlineStr">
        <is>
          <t xml:space="preserve"> </t>
        </is>
      </c>
      <c r="E32" s="4" t="inlineStr">
        <is>
          <t xml:space="preserve"> </t>
        </is>
      </c>
      <c r="F32" s="4" t="inlineStr">
        <is>
          <t xml:space="preserve"> </t>
        </is>
      </c>
    </row>
    <row r="33">
      <c r="A33" s="4" t="inlineStr">
        <is>
          <t>New Credit Agreemen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commitment fee percentage</t>
        </is>
      </c>
      <c r="B35" s="10" t="n">
        <v>0.00225</v>
      </c>
      <c r="C35" s="4" t="inlineStr">
        <is>
          <t xml:space="preserve"> </t>
        </is>
      </c>
      <c r="D35" s="4" t="inlineStr">
        <is>
          <t xml:space="preserve"> </t>
        </is>
      </c>
      <c r="E35" s="4" t="inlineStr">
        <is>
          <t xml:space="preserve"> </t>
        </is>
      </c>
      <c r="F35" s="4" t="inlineStr">
        <is>
          <t xml:space="preserve"> </t>
        </is>
      </c>
    </row>
    <row r="36">
      <c r="A36" s="4" t="inlineStr">
        <is>
          <t>New Credit Agreement | Secured Overnight Financing Rate (SOFR) Overnight Index Swap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13" t="n">
        <v>0.001</v>
      </c>
      <c r="C38" s="10" t="n">
        <v>0.05477</v>
      </c>
      <c r="D38" s="4" t="inlineStr">
        <is>
          <t xml:space="preserve"> </t>
        </is>
      </c>
      <c r="E38" s="4" t="inlineStr">
        <is>
          <t xml:space="preserve"> </t>
        </is>
      </c>
      <c r="F38" s="4" t="inlineStr">
        <is>
          <t xml:space="preserve"> </t>
        </is>
      </c>
    </row>
    <row r="39">
      <c r="A39" s="4" t="inlineStr">
        <is>
          <t>Debt instrument, margin rate (as a percent)</t>
        </is>
      </c>
      <c r="B39" s="4" t="inlineStr">
        <is>
          <t xml:space="preserve"> </t>
        </is>
      </c>
      <c r="C39" s="10" t="n">
        <v>0.01625</v>
      </c>
      <c r="D39" s="4" t="inlineStr">
        <is>
          <t xml:space="preserve"> </t>
        </is>
      </c>
      <c r="E39" s="4" t="inlineStr">
        <is>
          <t xml:space="preserve"> </t>
        </is>
      </c>
      <c r="F39" s="4" t="inlineStr">
        <is>
          <t xml:space="preserve"> </t>
        </is>
      </c>
    </row>
    <row r="40">
      <c r="A40" s="4" t="inlineStr">
        <is>
          <t>New Credit Agreement | Base Rate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basis spread on variable rate</t>
        </is>
      </c>
      <c r="B42" s="10" t="n">
        <v>0.00625</v>
      </c>
      <c r="C42" s="4" t="inlineStr">
        <is>
          <t xml:space="preserve"> </t>
        </is>
      </c>
      <c r="D42" s="4" t="inlineStr">
        <is>
          <t xml:space="preserve"> </t>
        </is>
      </c>
      <c r="E42" s="4" t="inlineStr">
        <is>
          <t xml:space="preserve"> </t>
        </is>
      </c>
      <c r="F42" s="4" t="inlineStr">
        <is>
          <t xml:space="preserve"> </t>
        </is>
      </c>
    </row>
    <row r="43">
      <c r="A43" s="4" t="inlineStr">
        <is>
          <t>New Credit Agreement | Base Rate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basis spread on variable rate</t>
        </is>
      </c>
      <c r="B45" s="10" t="n">
        <v>0.01375</v>
      </c>
      <c r="C45" s="4" t="inlineStr">
        <is>
          <t xml:space="preserve"> </t>
        </is>
      </c>
      <c r="D45" s="4" t="inlineStr">
        <is>
          <t xml:space="preserve"> </t>
        </is>
      </c>
      <c r="E45" s="4" t="inlineStr">
        <is>
          <t xml:space="preserve"> </t>
        </is>
      </c>
      <c r="F45" s="4" t="inlineStr">
        <is>
          <t xml:space="preserve"> </t>
        </is>
      </c>
    </row>
    <row r="46">
      <c r="A46" s="4" t="inlineStr">
        <is>
          <t>New Credit Agreement | Secured Overnight Financing Rate (SOFR)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basis spread on variable rate</t>
        </is>
      </c>
      <c r="B48" s="10" t="n">
        <v>0.01625</v>
      </c>
      <c r="C48" s="4" t="inlineStr">
        <is>
          <t xml:space="preserve"> </t>
        </is>
      </c>
      <c r="D48" s="4" t="inlineStr">
        <is>
          <t xml:space="preserve"> </t>
        </is>
      </c>
      <c r="E48" s="4" t="inlineStr">
        <is>
          <t xml:space="preserve"> </t>
        </is>
      </c>
      <c r="F48" s="4" t="inlineStr">
        <is>
          <t xml:space="preserve"> </t>
        </is>
      </c>
    </row>
    <row r="49">
      <c r="A49" s="4" t="inlineStr">
        <is>
          <t>New Credit Agreement | Secured Overnight Financing Rate (SOFR)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ebt instrument, basis spread on variable rate</t>
        </is>
      </c>
      <c r="B51" s="10" t="n">
        <v>0.02375</v>
      </c>
      <c r="C51" s="4" t="inlineStr">
        <is>
          <t xml:space="preserve"> </t>
        </is>
      </c>
      <c r="D51" s="4" t="inlineStr">
        <is>
          <t xml:space="preserve"> </t>
        </is>
      </c>
      <c r="E51" s="4" t="inlineStr">
        <is>
          <t xml:space="preserve"> </t>
        </is>
      </c>
      <c r="F51" s="4" t="inlineStr">
        <is>
          <t xml:space="preserve"> </t>
        </is>
      </c>
    </row>
    <row r="52">
      <c r="A52" s="4" t="inlineStr">
        <is>
          <t>Term Loan Due 202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namortized deferred financing costs</t>
        </is>
      </c>
      <c r="B54" s="4" t="inlineStr">
        <is>
          <t xml:space="preserve"> </t>
        </is>
      </c>
      <c r="C54" s="7" t="n">
        <v>1300000</v>
      </c>
      <c r="D54" s="4" t="inlineStr">
        <is>
          <t xml:space="preserve"> </t>
        </is>
      </c>
      <c r="E54" s="4" t="inlineStr">
        <is>
          <t xml:space="preserve"> </t>
        </is>
      </c>
      <c r="F54" s="4" t="inlineStr">
        <is>
          <t xml:space="preserve"> </t>
        </is>
      </c>
    </row>
    <row r="55">
      <c r="A55" s="4" t="inlineStr">
        <is>
          <t>Term Loan Due 2026 | Medium-term No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ssuance costs, net</t>
        </is>
      </c>
      <c r="B57" s="4" t="inlineStr">
        <is>
          <t xml:space="preserve"> </t>
        </is>
      </c>
      <c r="C57" s="4" t="inlineStr">
        <is>
          <t xml:space="preserve"> </t>
        </is>
      </c>
      <c r="D57" s="4" t="inlineStr">
        <is>
          <t xml:space="preserve"> </t>
        </is>
      </c>
      <c r="E57" s="4" t="inlineStr">
        <is>
          <t xml:space="preserve"> </t>
        </is>
      </c>
      <c r="F57" s="7" t="n">
        <v>21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4688</v>
      </c>
    </row>
    <row r="4">
      <c r="A4" s="4" t="inlineStr">
        <is>
          <t>2025</t>
        </is>
      </c>
      <c r="B4" s="6" t="n">
        <v>7500</v>
      </c>
    </row>
    <row r="5">
      <c r="A5" s="4" t="inlineStr">
        <is>
          <t>2026</t>
        </is>
      </c>
      <c r="B5" s="6" t="n">
        <v>7500</v>
      </c>
    </row>
    <row r="6">
      <c r="A6" s="4" t="inlineStr">
        <is>
          <t>2027</t>
        </is>
      </c>
      <c r="B6" s="6" t="n">
        <v>125625</v>
      </c>
    </row>
    <row r="7">
      <c r="A7" s="4" t="inlineStr">
        <is>
          <t>Thereafter</t>
        </is>
      </c>
      <c r="B7" s="6" t="n">
        <v>0</v>
      </c>
    </row>
    <row r="8">
      <c r="A8" s="4" t="inlineStr">
        <is>
          <t>Total debt</t>
        </is>
      </c>
      <c r="B8" s="7" t="n">
        <v>145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Nov. 17, 2022</t>
        </is>
      </c>
      <c r="F2" s="2" t="inlineStr">
        <is>
          <t>Jun. 1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8" t="n">
        <v>0.01</v>
      </c>
      <c r="C4" s="8" t="n">
        <v>0.01</v>
      </c>
      <c r="D4" s="4" t="inlineStr">
        <is>
          <t xml:space="preserve"> </t>
        </is>
      </c>
      <c r="E4" s="4" t="inlineStr">
        <is>
          <t xml:space="preserve"> </t>
        </is>
      </c>
      <c r="F4" s="8" t="n">
        <v>0.01</v>
      </c>
    </row>
    <row r="5">
      <c r="A5" s="4" t="inlineStr">
        <is>
          <t>Common stock, shares authorized (in shares)</t>
        </is>
      </c>
      <c r="B5" s="6" t="n">
        <v>550000000</v>
      </c>
      <c r="C5" s="6" t="n">
        <v>550000000</v>
      </c>
      <c r="D5" s="4" t="inlineStr">
        <is>
          <t xml:space="preserve"> </t>
        </is>
      </c>
      <c r="E5" s="4" t="inlineStr">
        <is>
          <t xml:space="preserve"> </t>
        </is>
      </c>
      <c r="F5" s="6" t="n">
        <v>550000000</v>
      </c>
    </row>
    <row r="6">
      <c r="A6" s="4" t="inlineStr">
        <is>
          <t>Preferred stock, shares authorized (in shares)</t>
        </is>
      </c>
      <c r="B6" s="6" t="n">
        <v>10000000</v>
      </c>
      <c r="C6" s="6" t="n">
        <v>10000000</v>
      </c>
      <c r="D6" s="4" t="inlineStr">
        <is>
          <t xml:space="preserve"> </t>
        </is>
      </c>
      <c r="E6" s="4" t="inlineStr">
        <is>
          <t xml:space="preserve"> </t>
        </is>
      </c>
      <c r="F6" s="6" t="n">
        <v>10000000</v>
      </c>
    </row>
    <row r="7">
      <c r="A7" s="4" t="inlineStr">
        <is>
          <t>Stock repurchase program, authorized amount</t>
        </is>
      </c>
      <c r="B7" s="4" t="inlineStr">
        <is>
          <t xml:space="preserve"> </t>
        </is>
      </c>
      <c r="C7" s="4" t="inlineStr">
        <is>
          <t xml:space="preserve"> </t>
        </is>
      </c>
      <c r="D7" s="4" t="inlineStr">
        <is>
          <t xml:space="preserve"> </t>
        </is>
      </c>
      <c r="E7" s="7" t="n">
        <v>75000</v>
      </c>
      <c r="F7" s="4" t="inlineStr">
        <is>
          <t xml:space="preserve"> </t>
        </is>
      </c>
    </row>
    <row r="8">
      <c r="A8" s="4" t="inlineStr">
        <is>
          <t>Stock repurchased during period</t>
        </is>
      </c>
      <c r="B8" s="7" t="n">
        <v>37695</v>
      </c>
      <c r="C8" s="7" t="n">
        <v>18018</v>
      </c>
      <c r="D8" s="7" t="n">
        <v>20000</v>
      </c>
      <c r="E8" s="4" t="inlineStr">
        <is>
          <t xml:space="preserve"> </t>
        </is>
      </c>
      <c r="F8" s="4" t="inlineStr">
        <is>
          <t xml:space="preserve"> </t>
        </is>
      </c>
    </row>
    <row r="9">
      <c r="A9" s="4" t="inlineStr">
        <is>
          <t>Excise tax payable</t>
        </is>
      </c>
      <c r="B9" s="6" t="n">
        <v>300</v>
      </c>
      <c r="C9" s="4" t="inlineStr">
        <is>
          <t xml:space="preserve"> </t>
        </is>
      </c>
      <c r="D9" s="4" t="inlineStr">
        <is>
          <t xml:space="preserve"> </t>
        </is>
      </c>
      <c r="E9" s="4" t="inlineStr">
        <is>
          <t xml:space="preserve"> </t>
        </is>
      </c>
      <c r="F9" s="4" t="inlineStr">
        <is>
          <t xml:space="preserve"> </t>
        </is>
      </c>
    </row>
    <row r="10">
      <c r="A10" s="4" t="inlineStr">
        <is>
          <t>Remain amount of shares to be repurchased</t>
        </is>
      </c>
      <c r="B10" s="7" t="n">
        <v>19600</v>
      </c>
      <c r="C10" s="4" t="inlineStr">
        <is>
          <t xml:space="preserve"> </t>
        </is>
      </c>
      <c r="D10" s="4" t="inlineStr">
        <is>
          <t xml:space="preserve"> </t>
        </is>
      </c>
      <c r="E10" s="4" t="inlineStr">
        <is>
          <t xml:space="preserve"> </t>
        </is>
      </c>
      <c r="F10" s="4" t="inlineStr">
        <is>
          <t xml:space="preserve"> </t>
        </is>
      </c>
    </row>
    <row r="11">
      <c r="A11" s="4" t="inlineStr">
        <is>
          <t>Common stock, shares outstanding (in shares)</t>
        </is>
      </c>
      <c r="B11" s="6" t="n">
        <v>118819795</v>
      </c>
      <c r="C11" s="6" t="n">
        <v>123646059</v>
      </c>
      <c r="D11" s="4" t="inlineStr">
        <is>
          <t xml:space="preserve"> </t>
        </is>
      </c>
      <c r="E11" s="4" t="inlineStr">
        <is>
          <t xml:space="preserve"> </t>
        </is>
      </c>
      <c r="F11" s="4" t="inlineStr">
        <is>
          <t xml:space="preserve"> </t>
        </is>
      </c>
    </row>
    <row r="12">
      <c r="A12" s="4" t="inlineStr">
        <is>
          <t>Treasury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repurchased (in shares)</t>
        </is>
      </c>
      <c r="B14" s="6" t="n">
        <v>5233065</v>
      </c>
      <c r="C14" s="6" t="n">
        <v>2643306</v>
      </c>
      <c r="D14" s="6" t="n">
        <v>612745</v>
      </c>
      <c r="E14" s="4" t="inlineStr">
        <is>
          <t xml:space="preserve"> </t>
        </is>
      </c>
      <c r="F14" s="4" t="inlineStr">
        <is>
          <t xml:space="preserve"> </t>
        </is>
      </c>
    </row>
    <row r="15">
      <c r="A15" s="4" t="inlineStr">
        <is>
          <t>Treasury stock acquired, average cost per share (in dollars per share)</t>
        </is>
      </c>
      <c r="B15" s="8" t="n">
        <v>7.13</v>
      </c>
      <c r="C15" s="8" t="n">
        <v>6.82</v>
      </c>
      <c r="D15" s="4" t="inlineStr">
        <is>
          <t xml:space="preserve"> </t>
        </is>
      </c>
      <c r="E15" s="4" t="inlineStr">
        <is>
          <t xml:space="preserve"> </t>
        </is>
      </c>
      <c r="F15" s="4" t="inlineStr">
        <is>
          <t xml:space="preserve"> </t>
        </is>
      </c>
    </row>
    <row r="16">
      <c r="A16" s="4" t="inlineStr">
        <is>
          <t>Stock repurchased during period</t>
        </is>
      </c>
      <c r="B16" s="7" t="n">
        <v>37695</v>
      </c>
      <c r="C16" s="7" t="n">
        <v>18018</v>
      </c>
      <c r="D16" s="7" t="n">
        <v>20000</v>
      </c>
      <c r="E16" s="4" t="inlineStr">
        <is>
          <t xml:space="preserve"> </t>
        </is>
      </c>
      <c r="F16" s="4" t="inlineStr">
        <is>
          <t xml:space="preserve"> </t>
        </is>
      </c>
    </row>
    <row r="17">
      <c r="A17" s="4" t="inlineStr">
        <is>
          <t>Restricted stock units issued, net of shares withheld for taxes (in shares)</t>
        </is>
      </c>
      <c r="B17" s="6" t="n">
        <v>406801</v>
      </c>
      <c r="C17" s="6" t="n">
        <v>76489</v>
      </c>
      <c r="D17" s="6" t="n">
        <v>22525</v>
      </c>
      <c r="E17" s="4" t="inlineStr">
        <is>
          <t xml:space="preserve"> </t>
        </is>
      </c>
      <c r="F17" s="4" t="inlineStr">
        <is>
          <t xml:space="preserve"> </t>
        </is>
      </c>
    </row>
    <row r="18">
      <c r="A18" s="4" t="inlineStr">
        <is>
          <t>Stock Repurchased During Period, Value, Excluding Excised Tax</t>
        </is>
      </c>
      <c r="B18" s="7" t="n">
        <v>37300</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Additional Information (Details) - USD ($) $ in Thousands</t>
        </is>
      </c>
      <c r="B1" s="2" t="inlineStr">
        <is>
          <t>12 Months Ended</t>
        </is>
      </c>
    </row>
    <row r="2">
      <c r="B2" s="2" t="inlineStr">
        <is>
          <t>Dec. 31, 2023</t>
        </is>
      </c>
      <c r="C2" s="2" t="inlineStr">
        <is>
          <t>Dec. 31, 2022</t>
        </is>
      </c>
      <c r="D2" s="2" t="inlineStr">
        <is>
          <t>Dec. 31, 2021</t>
        </is>
      </c>
      <c r="E2" s="2" t="inlineStr">
        <is>
          <t>Jun. 09,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7" t="n">
        <v>9492</v>
      </c>
      <c r="C4" s="7" t="n">
        <v>5449</v>
      </c>
      <c r="D4" s="7" t="n">
        <v>3815</v>
      </c>
      <c r="E4" s="4" t="inlineStr">
        <is>
          <t xml:space="preserve"> </t>
        </is>
      </c>
    </row>
    <row r="5">
      <c r="A5" s="4" t="inlineStr">
        <is>
          <t>Intrinsic value</t>
        </is>
      </c>
      <c r="B5" s="7" t="n">
        <v>0</v>
      </c>
      <c r="C5" s="7" t="n">
        <v>0</v>
      </c>
      <c r="D5" s="4" t="inlineStr">
        <is>
          <t xml:space="preserve"> </t>
        </is>
      </c>
      <c r="E5" s="4" t="inlineStr">
        <is>
          <t xml:space="preserve"> </t>
        </is>
      </c>
    </row>
    <row r="6">
      <c r="A6" s="4" t="inlineStr">
        <is>
          <t>Options outstanding</t>
        </is>
      </c>
      <c r="B6" s="6" t="n">
        <v>140049</v>
      </c>
      <c r="C6" s="6" t="n">
        <v>172461</v>
      </c>
      <c r="D6" s="4" t="inlineStr">
        <is>
          <t xml:space="preserve"> </t>
        </is>
      </c>
      <c r="E6" s="4" t="inlineStr">
        <is>
          <t xml:space="preserve"> </t>
        </is>
      </c>
    </row>
    <row r="7">
      <c r="A7" s="4" t="inlineStr">
        <is>
          <t>Time-based 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trinsic value</t>
        </is>
      </c>
      <c r="B9" s="7" t="n">
        <v>4200</v>
      </c>
      <c r="C9" s="7" t="n">
        <v>900</v>
      </c>
      <c r="D9" s="4" t="inlineStr">
        <is>
          <t xml:space="preserve"> </t>
        </is>
      </c>
      <c r="E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t>
        </is>
      </c>
      <c r="B12" s="7" t="n">
        <v>1000</v>
      </c>
      <c r="C12" s="4" t="inlineStr">
        <is>
          <t xml:space="preserve"> </t>
        </is>
      </c>
      <c r="D12" s="4" t="inlineStr">
        <is>
          <t xml:space="preserve"> </t>
        </is>
      </c>
      <c r="E12" s="4" t="inlineStr">
        <is>
          <t xml:space="preserve"> </t>
        </is>
      </c>
    </row>
    <row r="13">
      <c r="A13" s="4" t="inlineStr">
        <is>
          <t>Ranget of target (as a percent)</t>
        </is>
      </c>
      <c r="B13" s="4" t="inlineStr">
        <is>
          <t xml:space="preserve"> </t>
        </is>
      </c>
      <c r="C13" s="9" t="n">
        <v>1</v>
      </c>
      <c r="D13" s="9" t="n">
        <v>1</v>
      </c>
      <c r="E13" s="4" t="inlineStr">
        <is>
          <t xml:space="preserve"> </t>
        </is>
      </c>
    </row>
    <row r="14">
      <c r="A14" s="4" t="inlineStr">
        <is>
          <t>2020 Stock Option and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Common stock, capital shares reserved for future issuance (in shares)</t>
        </is>
      </c>
      <c r="B16" s="4" t="inlineStr">
        <is>
          <t xml:space="preserve"> </t>
        </is>
      </c>
      <c r="C16" s="4" t="inlineStr">
        <is>
          <t xml:space="preserve"> </t>
        </is>
      </c>
      <c r="D16" s="4" t="inlineStr">
        <is>
          <t xml:space="preserve"> </t>
        </is>
      </c>
      <c r="E16" s="6" t="n">
        <v>9693750</v>
      </c>
    </row>
    <row r="17">
      <c r="A17" s="4" t="inlineStr">
        <is>
          <t>Percent on number of shares outstanding</t>
        </is>
      </c>
      <c r="B17" s="4" t="inlineStr">
        <is>
          <t xml:space="preserve"> </t>
        </is>
      </c>
      <c r="C17" s="4" t="inlineStr">
        <is>
          <t xml:space="preserve"> </t>
        </is>
      </c>
      <c r="D17" s="4" t="inlineStr">
        <is>
          <t xml:space="preserve"> </t>
        </is>
      </c>
      <c r="E17" s="9" t="n">
        <v>0.1</v>
      </c>
    </row>
    <row r="18">
      <c r="A18" s="4" t="inlineStr">
        <is>
          <t>Percent of incremental shares on outstanding common stock</t>
        </is>
      </c>
      <c r="B18" s="9" t="n">
        <v>0.04</v>
      </c>
      <c r="C18" s="4" t="inlineStr">
        <is>
          <t xml:space="preserve"> </t>
        </is>
      </c>
      <c r="D18" s="4" t="inlineStr">
        <is>
          <t xml:space="preserve"> </t>
        </is>
      </c>
      <c r="E18" s="9" t="n">
        <v>0.04</v>
      </c>
    </row>
    <row r="19">
      <c r="A19" s="4" t="inlineStr">
        <is>
          <t>Number of shares available for issuance (in shares)</t>
        </is>
      </c>
      <c r="B19" s="6" t="n">
        <v>21000000</v>
      </c>
      <c r="C19" s="4" t="inlineStr">
        <is>
          <t xml:space="preserve"> </t>
        </is>
      </c>
      <c r="D19" s="4" t="inlineStr">
        <is>
          <t xml:space="preserve"> </t>
        </is>
      </c>
      <c r="E19" s="4" t="inlineStr">
        <is>
          <t xml:space="preserve"> </t>
        </is>
      </c>
    </row>
    <row r="20">
      <c r="A20" s="4" t="inlineStr">
        <is>
          <t>Award vesting period</t>
        </is>
      </c>
      <c r="B20" s="4" t="inlineStr">
        <is>
          <t>4 years</t>
        </is>
      </c>
      <c r="C20" s="4" t="inlineStr">
        <is>
          <t xml:space="preserve"> </t>
        </is>
      </c>
      <c r="D20" s="4" t="inlineStr">
        <is>
          <t xml:space="preserve"> </t>
        </is>
      </c>
      <c r="E20" s="4" t="inlineStr">
        <is>
          <t xml:space="preserve"> </t>
        </is>
      </c>
    </row>
    <row r="21">
      <c r="A21" s="4" t="inlineStr">
        <is>
          <t>Expiration period (in years)</t>
        </is>
      </c>
      <c r="B21" s="4" t="inlineStr">
        <is>
          <t>10 years</t>
        </is>
      </c>
      <c r="C21" s="4" t="inlineStr">
        <is>
          <t xml:space="preserve"> </t>
        </is>
      </c>
      <c r="D21" s="4" t="inlineStr">
        <is>
          <t xml:space="preserve"> </t>
        </is>
      </c>
      <c r="E21" s="4" t="inlineStr">
        <is>
          <t xml:space="preserve"> </t>
        </is>
      </c>
    </row>
    <row r="22">
      <c r="A22" s="4" t="inlineStr">
        <is>
          <t>2020 Stock Option and Incentive Plan | Time-based restricted stock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4 years</t>
        </is>
      </c>
      <c r="C24" s="4" t="inlineStr">
        <is>
          <t xml:space="preserve"> </t>
        </is>
      </c>
      <c r="D24" s="4" t="inlineStr">
        <is>
          <t xml:space="preserve"> </t>
        </is>
      </c>
      <c r="E24" s="4" t="inlineStr">
        <is>
          <t xml:space="preserve"> </t>
        </is>
      </c>
    </row>
    <row r="25">
      <c r="A25" s="4" t="inlineStr">
        <is>
          <t>2020 Stock Option and Incentive Plan | Performance-based restricted stock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3 years</t>
        </is>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by Award Typ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9492</v>
      </c>
      <c r="C4" s="7" t="n">
        <v>5449</v>
      </c>
      <c r="D4" s="7" t="n">
        <v>3815</v>
      </c>
    </row>
    <row r="5">
      <c r="A5" s="4" t="inlineStr">
        <is>
          <t>Time-based restricted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8010</v>
      </c>
      <c r="C7" s="6" t="n">
        <v>5458</v>
      </c>
      <c r="D7" s="6" t="n">
        <v>1934</v>
      </c>
    </row>
    <row r="8">
      <c r="A8" s="4" t="inlineStr">
        <is>
          <t>Performance-based restricted stock unit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965</v>
      </c>
      <c r="C10" s="6" t="n">
        <v>-727</v>
      </c>
      <c r="D10" s="6" t="n">
        <v>1122</v>
      </c>
    </row>
    <row r="11">
      <c r="A11" s="4" t="inlineStr">
        <is>
          <t>Stock op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7" t="n">
        <v>517</v>
      </c>
      <c r="C13" s="7" t="n">
        <v>718</v>
      </c>
      <c r="D13" s="7" t="n">
        <v>759</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550000000</v>
      </c>
      <c r="C8" s="6" t="n">
        <v>550000000</v>
      </c>
    </row>
    <row r="9">
      <c r="A9" s="4" t="inlineStr">
        <is>
          <t>Common stock, shares issued (in shares)</t>
        </is>
      </c>
      <c r="B9" s="6" t="n">
        <v>128198185</v>
      </c>
      <c r="C9" s="6" t="n">
        <v>128198185</v>
      </c>
    </row>
    <row r="10">
      <c r="A10" s="4" t="inlineStr">
        <is>
          <t>Common stock, shares outstanding (in shares)</t>
        </is>
      </c>
      <c r="B10" s="6" t="n">
        <v>118819795</v>
      </c>
      <c r="C10" s="6" t="n">
        <v>123646059</v>
      </c>
    </row>
    <row r="11">
      <c r="A11" s="4" t="inlineStr">
        <is>
          <t>Treasury stock (in shares)</t>
        </is>
      </c>
      <c r="B11" s="6" t="n">
        <v>9378390</v>
      </c>
      <c r="C11" s="6" t="n">
        <v>45521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Allocated to Income Statement Location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9492</v>
      </c>
      <c r="C4" s="7" t="n">
        <v>5449</v>
      </c>
      <c r="D4" s="7" t="n">
        <v>3815</v>
      </c>
    </row>
    <row r="5">
      <c r="A5" s="4" t="inlineStr">
        <is>
          <t>General and administrativ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7565</v>
      </c>
      <c r="C7" s="6" t="n">
        <v>4028</v>
      </c>
      <c r="D7" s="6" t="n">
        <v>3102</v>
      </c>
    </row>
    <row r="8">
      <c r="A8" s="4" t="inlineStr">
        <is>
          <t>Selling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858</v>
      </c>
      <c r="C10" s="6" t="n">
        <v>687</v>
      </c>
      <c r="D10" s="6" t="n">
        <v>366</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385</v>
      </c>
      <c r="C13" s="6" t="n">
        <v>395</v>
      </c>
      <c r="D13" s="6" t="n">
        <v>217</v>
      </c>
    </row>
    <row r="14">
      <c r="A14" s="4" t="inlineStr">
        <is>
          <t>Cost of service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684</v>
      </c>
      <c r="C16" s="7" t="n">
        <v>339</v>
      </c>
      <c r="D16" s="7" t="n">
        <v>13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Compensation - Stock Options and Restricted Stock Award Activity (Details) - $ / shares</t>
        </is>
      </c>
      <c r="B1" s="2" t="inlineStr">
        <is>
          <t>12 Months Ended</t>
        </is>
      </c>
    </row>
    <row r="2">
      <c r="B2" s="2" t="inlineStr">
        <is>
          <t>Dec. 31, 2023</t>
        </is>
      </c>
      <c r="C2" s="2" t="inlineStr">
        <is>
          <t>Dec. 31, 2022</t>
        </is>
      </c>
    </row>
    <row r="3">
      <c r="A3" s="3" t="inlineStr">
        <is>
          <t>Number of Awards</t>
        </is>
      </c>
      <c r="B3" s="4" t="inlineStr">
        <is>
          <t xml:space="preserve"> </t>
        </is>
      </c>
      <c r="C3" s="4" t="inlineStr">
        <is>
          <t xml:space="preserve"> </t>
        </is>
      </c>
    </row>
    <row r="4">
      <c r="A4" s="4" t="inlineStr">
        <is>
          <t>Beginning balance (in shares)</t>
        </is>
      </c>
      <c r="B4" s="6" t="n">
        <v>172461</v>
      </c>
      <c r="C4" s="4" t="inlineStr">
        <is>
          <t xml:space="preserve"> </t>
        </is>
      </c>
    </row>
    <row r="5">
      <c r="A5" s="4" t="inlineStr">
        <is>
          <t>Expired (in shares)</t>
        </is>
      </c>
      <c r="B5" s="6" t="n">
        <v>-20244</v>
      </c>
      <c r="C5" s="4" t="inlineStr">
        <is>
          <t xml:space="preserve"> </t>
        </is>
      </c>
    </row>
    <row r="6">
      <c r="A6" s="4" t="inlineStr">
        <is>
          <t>Forfeitures (in shares)</t>
        </is>
      </c>
      <c r="B6" s="6" t="n">
        <v>-12168</v>
      </c>
      <c r="C6" s="4" t="inlineStr">
        <is>
          <t xml:space="preserve"> </t>
        </is>
      </c>
    </row>
    <row r="7">
      <c r="A7" s="4" t="inlineStr">
        <is>
          <t>Ending balance (in shares)</t>
        </is>
      </c>
      <c r="B7" s="6" t="n">
        <v>140049</v>
      </c>
      <c r="C7" s="6" t="n">
        <v>172461</v>
      </c>
    </row>
    <row r="8">
      <c r="A8" s="4" t="inlineStr">
        <is>
          <t>Vested and expected to vest (in shares)</t>
        </is>
      </c>
      <c r="B8" s="6" t="n">
        <v>140049</v>
      </c>
      <c r="C8" s="4" t="inlineStr">
        <is>
          <t xml:space="preserve"> </t>
        </is>
      </c>
    </row>
    <row r="9">
      <c r="A9" s="4" t="inlineStr">
        <is>
          <t>Exercisable (in shares)</t>
        </is>
      </c>
      <c r="B9" s="6" t="n">
        <v>106012</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33.56</v>
      </c>
      <c r="C11" s="4" t="inlineStr">
        <is>
          <t xml:space="preserve"> </t>
        </is>
      </c>
    </row>
    <row r="12">
      <c r="A12" s="4" t="inlineStr">
        <is>
          <t>Expired (in dollars per share)</t>
        </is>
      </c>
      <c r="B12" s="12" t="n">
        <v>33.56</v>
      </c>
      <c r="C12" s="4" t="inlineStr">
        <is>
          <t xml:space="preserve"> </t>
        </is>
      </c>
    </row>
    <row r="13">
      <c r="A13" s="4" t="inlineStr">
        <is>
          <t>Forfeited (in dollars per share)</t>
        </is>
      </c>
      <c r="B13" s="12" t="n">
        <v>33.56</v>
      </c>
      <c r="C13" s="4" t="inlineStr">
        <is>
          <t xml:space="preserve"> </t>
        </is>
      </c>
    </row>
    <row r="14">
      <c r="A14" s="4" t="inlineStr">
        <is>
          <t>Ending balance (in dollars per share)</t>
        </is>
      </c>
      <c r="B14" s="12" t="n">
        <v>33.56</v>
      </c>
      <c r="C14" s="8" t="n">
        <v>33.56</v>
      </c>
    </row>
    <row r="15">
      <c r="A15" s="4" t="inlineStr">
        <is>
          <t>Vested and expected to vest (in dollars per share)</t>
        </is>
      </c>
      <c r="B15" s="12" t="n">
        <v>33.56</v>
      </c>
      <c r="C15" s="4" t="inlineStr">
        <is>
          <t xml:space="preserve"> </t>
        </is>
      </c>
    </row>
    <row r="16">
      <c r="A16" s="4" t="inlineStr">
        <is>
          <t>Exercisable (in dollars per share)</t>
        </is>
      </c>
      <c r="B16" s="8" t="n">
        <v>33.56</v>
      </c>
      <c r="C16" s="4" t="inlineStr">
        <is>
          <t xml:space="preserve"> </t>
        </is>
      </c>
    </row>
    <row r="17">
      <c r="A17" s="3" t="inlineStr">
        <is>
          <t>Weighted Average Contractual Term (Years)</t>
        </is>
      </c>
      <c r="B17" s="4" t="inlineStr">
        <is>
          <t xml:space="preserve"> </t>
        </is>
      </c>
      <c r="C17" s="4" t="inlineStr">
        <is>
          <t xml:space="preserve"> </t>
        </is>
      </c>
    </row>
    <row r="18">
      <c r="A18" s="4" t="inlineStr">
        <is>
          <t>Outstanding balance</t>
        </is>
      </c>
      <c r="B18" s="4" t="inlineStr">
        <is>
          <t>6 years 9 months 21 days</t>
        </is>
      </c>
      <c r="C18" s="4" t="inlineStr">
        <is>
          <t>7 years 5 months 8 days</t>
        </is>
      </c>
    </row>
    <row r="19">
      <c r="A19" s="4" t="inlineStr">
        <is>
          <t>Exercisable ending balance</t>
        </is>
      </c>
      <c r="B19" s="4" t="inlineStr">
        <is>
          <t>6 years 9 months</t>
        </is>
      </c>
      <c r="C19" s="4" t="inlineStr">
        <is>
          <t xml:space="preserve"> </t>
        </is>
      </c>
    </row>
    <row r="20">
      <c r="A20" s="4" t="inlineStr">
        <is>
          <t>Time-based restricted stock units</t>
        </is>
      </c>
      <c r="B20" s="4" t="inlineStr">
        <is>
          <t xml:space="preserve"> </t>
        </is>
      </c>
      <c r="C20" s="4" t="inlineStr">
        <is>
          <t xml:space="preserve"> </t>
        </is>
      </c>
    </row>
    <row r="21">
      <c r="A21" s="3" t="inlineStr">
        <is>
          <t>Number of Awards</t>
        </is>
      </c>
      <c r="B21" s="4" t="inlineStr">
        <is>
          <t xml:space="preserve"> </t>
        </is>
      </c>
      <c r="C21" s="4" t="inlineStr">
        <is>
          <t xml:space="preserve"> </t>
        </is>
      </c>
    </row>
    <row r="22">
      <c r="A22" s="4" t="inlineStr">
        <is>
          <t>Beginning balance (in shares)</t>
        </is>
      </c>
      <c r="B22" s="6" t="n">
        <v>2023383</v>
      </c>
      <c r="C22" s="4" t="inlineStr">
        <is>
          <t xml:space="preserve"> </t>
        </is>
      </c>
    </row>
    <row r="23">
      <c r="A23" s="4" t="inlineStr">
        <is>
          <t>Granted (in shares)</t>
        </is>
      </c>
      <c r="B23" s="6" t="n">
        <v>1615305</v>
      </c>
      <c r="C23" s="4" t="inlineStr">
        <is>
          <t xml:space="preserve"> </t>
        </is>
      </c>
    </row>
    <row r="24">
      <c r="A24" s="4" t="inlineStr">
        <is>
          <t>Vested (in shares)</t>
        </is>
      </c>
      <c r="B24" s="6" t="n">
        <v>-588586</v>
      </c>
      <c r="C24" s="4" t="inlineStr">
        <is>
          <t xml:space="preserve"> </t>
        </is>
      </c>
    </row>
    <row r="25">
      <c r="A25" s="4" t="inlineStr">
        <is>
          <t>Forfeited (in shares)</t>
        </is>
      </c>
      <c r="B25" s="6" t="n">
        <v>-229568</v>
      </c>
      <c r="C25" s="4" t="inlineStr">
        <is>
          <t xml:space="preserve"> </t>
        </is>
      </c>
    </row>
    <row r="26">
      <c r="A26" s="4" t="inlineStr">
        <is>
          <t>Ending balance (in shares)</t>
        </is>
      </c>
      <c r="B26" s="6" t="n">
        <v>2820534</v>
      </c>
      <c r="C26" s="6" t="n">
        <v>2023383</v>
      </c>
    </row>
    <row r="27">
      <c r="A27" s="3" t="inlineStr">
        <is>
          <t>Weighted Average Fair Value at Grant Date</t>
        </is>
      </c>
      <c r="B27" s="4" t="inlineStr">
        <is>
          <t xml:space="preserve"> </t>
        </is>
      </c>
      <c r="C27" s="4" t="inlineStr">
        <is>
          <t xml:space="preserve"> </t>
        </is>
      </c>
    </row>
    <row r="28">
      <c r="A28" s="4" t="inlineStr">
        <is>
          <t>Beginning balance (in dollars per share)</t>
        </is>
      </c>
      <c r="B28" s="8" t="n">
        <v>11.52</v>
      </c>
      <c r="C28" s="4" t="inlineStr">
        <is>
          <t xml:space="preserve"> </t>
        </is>
      </c>
    </row>
    <row r="29">
      <c r="A29" s="4" t="inlineStr">
        <is>
          <t>Granted (in dollars per share)</t>
        </is>
      </c>
      <c r="B29" s="12" t="n">
        <v>6.85</v>
      </c>
      <c r="C29" s="4" t="inlineStr">
        <is>
          <t xml:space="preserve"> </t>
        </is>
      </c>
    </row>
    <row r="30">
      <c r="A30" s="4" t="inlineStr">
        <is>
          <t>Vested (in dollars per share)</t>
        </is>
      </c>
      <c r="B30" s="12" t="n">
        <v>13.26</v>
      </c>
      <c r="C30" s="4" t="inlineStr">
        <is>
          <t xml:space="preserve"> </t>
        </is>
      </c>
    </row>
    <row r="31">
      <c r="A31" s="4" t="inlineStr">
        <is>
          <t>Forfeited (in dollars per share)</t>
        </is>
      </c>
      <c r="B31" s="12" t="n">
        <v>8.039999999999999</v>
      </c>
      <c r="C31" s="4" t="inlineStr">
        <is>
          <t xml:space="preserve"> </t>
        </is>
      </c>
    </row>
    <row r="32">
      <c r="A32" s="4" t="inlineStr">
        <is>
          <t>Ending balance (in dollars per share)</t>
        </is>
      </c>
      <c r="B32" s="8" t="n">
        <v>8.77</v>
      </c>
      <c r="C32" s="8" t="n">
        <v>11.52</v>
      </c>
    </row>
    <row r="33">
      <c r="A33" s="4" t="inlineStr">
        <is>
          <t>Performance-based restricted stock units</t>
        </is>
      </c>
      <c r="B33" s="4" t="inlineStr">
        <is>
          <t xml:space="preserve"> </t>
        </is>
      </c>
      <c r="C33" s="4" t="inlineStr">
        <is>
          <t xml:space="preserve"> </t>
        </is>
      </c>
    </row>
    <row r="34">
      <c r="A34" s="3" t="inlineStr">
        <is>
          <t>Number of Awards</t>
        </is>
      </c>
      <c r="B34" s="4" t="inlineStr">
        <is>
          <t xml:space="preserve"> </t>
        </is>
      </c>
      <c r="C34" s="4" t="inlineStr">
        <is>
          <t xml:space="preserve"> </t>
        </is>
      </c>
    </row>
    <row r="35">
      <c r="A35" s="4" t="inlineStr">
        <is>
          <t>Beginning balance (in shares)</t>
        </is>
      </c>
      <c r="B35" s="6" t="n">
        <v>159965</v>
      </c>
      <c r="C35" s="4" t="inlineStr">
        <is>
          <t xml:space="preserve"> </t>
        </is>
      </c>
    </row>
    <row r="36">
      <c r="A36" s="4" t="inlineStr">
        <is>
          <t>Granted (in shares)</t>
        </is>
      </c>
      <c r="B36" s="6" t="n">
        <v>281425</v>
      </c>
      <c r="C36" s="4" t="inlineStr">
        <is>
          <t xml:space="preserve"> </t>
        </is>
      </c>
    </row>
    <row r="37">
      <c r="A37" s="4" t="inlineStr">
        <is>
          <t>Ending balance (in shares)</t>
        </is>
      </c>
      <c r="B37" s="6" t="n">
        <v>441390</v>
      </c>
      <c r="C37" s="6" t="n">
        <v>159965</v>
      </c>
    </row>
    <row r="38">
      <c r="A38" s="3" t="inlineStr">
        <is>
          <t>Weighted Average Fair Value at Grant Date</t>
        </is>
      </c>
      <c r="B38" s="4" t="inlineStr">
        <is>
          <t xml:space="preserve"> </t>
        </is>
      </c>
      <c r="C38" s="4" t="inlineStr">
        <is>
          <t xml:space="preserve"> </t>
        </is>
      </c>
    </row>
    <row r="39">
      <c r="A39" s="4" t="inlineStr">
        <is>
          <t>Beginning balance (in dollars per share)</t>
        </is>
      </c>
      <c r="B39" s="8" t="n">
        <v>23.35</v>
      </c>
      <c r="C39" s="4" t="inlineStr">
        <is>
          <t xml:space="preserve"> </t>
        </is>
      </c>
    </row>
    <row r="40">
      <c r="A40" s="4" t="inlineStr">
        <is>
          <t>Granted (in dollars per share)</t>
        </is>
      </c>
      <c r="B40" s="12" t="n">
        <v>14.8</v>
      </c>
      <c r="C40" s="4" t="inlineStr">
        <is>
          <t xml:space="preserve"> </t>
        </is>
      </c>
    </row>
    <row r="41">
      <c r="A41" s="4" t="inlineStr">
        <is>
          <t>Ending balance (in dollars per share)</t>
        </is>
      </c>
      <c r="B41" s="8" t="n">
        <v>17.9</v>
      </c>
      <c r="C41" s="8" t="n">
        <v>23.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hare-Based Compensation - Schedule of Share-based Payment Award, Stock Options, Valuation Assumptions (Details) - $ / shares</t>
        </is>
      </c>
      <c r="B1" s="2" t="inlineStr">
        <is>
          <t>12 Months Ended</t>
        </is>
      </c>
    </row>
    <row r="2">
      <c r="B2" s="2" t="inlineStr">
        <is>
          <t>Dec. 31, 2023</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4" t="inlineStr">
        <is>
          <t xml:space="preserve"> </t>
        </is>
      </c>
    </row>
    <row r="5">
      <c r="A5" s="4" t="inlineStr">
        <is>
          <t>Performance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9" t="n">
        <v>0.05</v>
      </c>
      <c r="C7" s="4" t="inlineStr">
        <is>
          <t xml:space="preserve"> </t>
        </is>
      </c>
    </row>
    <row r="8">
      <c r="A8" s="4" t="inlineStr">
        <is>
          <t>Share-Based Compensation Arrangement by Share-Based Payment Award, Fair Value Assumptions, Weighted Average Volatility Rate</t>
        </is>
      </c>
      <c r="B8" s="9" t="n">
        <v>0.63</v>
      </c>
      <c r="C8" s="4" t="inlineStr">
        <is>
          <t xml:space="preserve"> </t>
        </is>
      </c>
    </row>
    <row r="9">
      <c r="A9" s="4" t="inlineStr">
        <is>
          <t>2020 Stock Option and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eighted average option grant date fair value (in dollars per share)</t>
        </is>
      </c>
      <c r="B11" s="4" t="inlineStr">
        <is>
          <t xml:space="preserve"> </t>
        </is>
      </c>
      <c r="C11" s="8" t="n">
        <v>15.51</v>
      </c>
    </row>
    <row r="12">
      <c r="A12" s="4" t="inlineStr">
        <is>
          <t>Risk-free interest rate</t>
        </is>
      </c>
      <c r="B12" s="4" t="inlineStr">
        <is>
          <t xml:space="preserve"> </t>
        </is>
      </c>
      <c r="C12" s="13" t="n">
        <v>0.0055</v>
      </c>
    </row>
    <row r="13">
      <c r="A13" s="4" t="inlineStr">
        <is>
          <t>Expected life</t>
        </is>
      </c>
      <c r="B13" s="4" t="inlineStr">
        <is>
          <t xml:space="preserve"> </t>
        </is>
      </c>
      <c r="C13" s="4" t="inlineStr">
        <is>
          <t>6 years 3 months</t>
        </is>
      </c>
    </row>
    <row r="14">
      <c r="A14" s="4" t="inlineStr">
        <is>
          <t>Expected volatility rate</t>
        </is>
      </c>
      <c r="B14" s="4" t="inlineStr">
        <is>
          <t xml:space="preserve"> </t>
        </is>
      </c>
      <c r="C14" s="9" t="n">
        <v>0.5</v>
      </c>
    </row>
    <row r="15">
      <c r="A15" s="4" t="inlineStr">
        <is>
          <t>Expected dividend yield</t>
        </is>
      </c>
      <c r="B15" s="4" t="inlineStr">
        <is>
          <t xml:space="preserve"> </t>
        </is>
      </c>
      <c r="C15" s="9" t="n">
        <v>0</v>
      </c>
    </row>
    <row r="16">
      <c r="A16" s="4" t="inlineStr">
        <is>
          <t>2020 Stock Option and Incentive Plan | Minimum</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eighted average time to vest (in years)</t>
        </is>
      </c>
      <c r="B18" s="4" t="inlineStr">
        <is>
          <t xml:space="preserve"> </t>
        </is>
      </c>
      <c r="C18" s="4" t="inlineStr">
        <is>
          <t>5 years</t>
        </is>
      </c>
    </row>
    <row r="19">
      <c r="A19" s="4" t="inlineStr">
        <is>
          <t>2020 Stock Option and Incentive Plan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Weighted average time to vest (in years)</t>
        </is>
      </c>
      <c r="B21" s="4" t="inlineStr">
        <is>
          <t xml:space="preserve"> </t>
        </is>
      </c>
      <c r="C21" s="4" t="inlineStr">
        <is>
          <t>7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Thousands</t>
        </is>
      </c>
      <c r="B1" s="2" t="inlineStr">
        <is>
          <t>12 Months Ended</t>
        </is>
      </c>
    </row>
    <row r="2">
      <c r="B2" s="2" t="inlineStr">
        <is>
          <t>Dec. 31, 2023 USD ($)</t>
        </is>
      </c>
    </row>
    <row r="3">
      <c r="A3" s="3" t="inlineStr">
        <is>
          <t>Share-based Payment Arrangement, Expensed and Capitalized, Amount [Line Items]</t>
        </is>
      </c>
      <c r="B3" s="4" t="inlineStr">
        <is>
          <t xml:space="preserve"> </t>
        </is>
      </c>
    </row>
    <row r="4">
      <c r="A4" s="4" t="inlineStr">
        <is>
          <t>Total unrecognized stock-based compensation expense</t>
        </is>
      </c>
      <c r="B4" s="7" t="n">
        <v>24114</v>
      </c>
    </row>
    <row r="5">
      <c r="A5" s="4" t="inlineStr">
        <is>
          <t>Weighted Average Amortization Period (Years)</t>
        </is>
      </c>
      <c r="B5" s="4" t="inlineStr">
        <is>
          <t>2 years 6 months 14 days</t>
        </is>
      </c>
    </row>
    <row r="6">
      <c r="A6" s="4" t="inlineStr">
        <is>
          <t>Time-based restricted stock units</t>
        </is>
      </c>
      <c r="B6" s="4" t="inlineStr">
        <is>
          <t xml:space="preserve"> </t>
        </is>
      </c>
    </row>
    <row r="7">
      <c r="A7" s="3" t="inlineStr">
        <is>
          <t>Share-based Payment Arrangement, Expensed and Capitalized, Amount [Line Items]</t>
        </is>
      </c>
      <c r="B7" s="4" t="inlineStr">
        <is>
          <t xml:space="preserve"> </t>
        </is>
      </c>
    </row>
    <row r="8">
      <c r="A8" s="4" t="inlineStr">
        <is>
          <t>Unrecognized expense, restricted stock</t>
        </is>
      </c>
      <c r="B8" s="7" t="n">
        <v>19943</v>
      </c>
    </row>
    <row r="9">
      <c r="A9" s="4" t="inlineStr">
        <is>
          <t>Weighted Average Amortization Period (Years)</t>
        </is>
      </c>
      <c r="B9" s="4" t="inlineStr">
        <is>
          <t>2 years 8 months 1 day</t>
        </is>
      </c>
    </row>
    <row r="10">
      <c r="A10" s="4" t="inlineStr">
        <is>
          <t>Stock options</t>
        </is>
      </c>
      <c r="B10" s="4" t="inlineStr">
        <is>
          <t xml:space="preserve"> </t>
        </is>
      </c>
    </row>
    <row r="11">
      <c r="A11" s="3" t="inlineStr">
        <is>
          <t>Share-based Payment Arrangement, Expensed and Capitalized, Amount [Line Items]</t>
        </is>
      </c>
      <c r="B11" s="4" t="inlineStr">
        <is>
          <t xml:space="preserve"> </t>
        </is>
      </c>
    </row>
    <row r="12">
      <c r="A12" s="4" t="inlineStr">
        <is>
          <t>Unrecognized expense, stock options</t>
        </is>
      </c>
      <c r="B12" s="7" t="n">
        <v>526</v>
      </c>
    </row>
    <row r="13">
      <c r="A13" s="4" t="inlineStr">
        <is>
          <t>Weighted Average Amortization Period (Years)</t>
        </is>
      </c>
      <c r="B13" s="4" t="inlineStr">
        <is>
          <t>1 year</t>
        </is>
      </c>
    </row>
    <row r="14">
      <c r="A14" s="4" t="inlineStr">
        <is>
          <t>Performance-based restricted stock units</t>
        </is>
      </c>
      <c r="B14" s="4" t="inlineStr">
        <is>
          <t xml:space="preserve"> </t>
        </is>
      </c>
    </row>
    <row r="15">
      <c r="A15" s="3" t="inlineStr">
        <is>
          <t>Share-based Payment Arrangement, Expensed and Capitalized, Amount [Line Items]</t>
        </is>
      </c>
      <c r="B15" s="4" t="inlineStr">
        <is>
          <t xml:space="preserve"> </t>
        </is>
      </c>
    </row>
    <row r="16">
      <c r="A16" s="4" t="inlineStr">
        <is>
          <t>Unrecognized expense, restricted stock</t>
        </is>
      </c>
      <c r="B16" s="7" t="n">
        <v>3645</v>
      </c>
    </row>
    <row r="17">
      <c r="A17" s="4" t="inlineStr">
        <is>
          <t>Weighted Average Amortization Period (Years)</t>
        </is>
      </c>
      <c r="B17"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22070</v>
      </c>
      <c r="C4" s="7" t="n">
        <v>66620</v>
      </c>
      <c r="D4" s="7" t="n">
        <v>146082</v>
      </c>
    </row>
    <row r="5">
      <c r="A5" s="4" t="inlineStr">
        <is>
          <t>Net income attributable to common stockholders</t>
        </is>
      </c>
      <c r="B5" s="7" t="n">
        <v>22070</v>
      </c>
      <c r="C5" s="7" t="n">
        <v>66620</v>
      </c>
      <c r="D5" s="7" t="n">
        <v>146082</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in shares)</t>
        </is>
      </c>
      <c r="B7" s="6" t="n">
        <v>120826644</v>
      </c>
      <c r="C7" s="6" t="n">
        <v>126108329</v>
      </c>
      <c r="D7" s="6" t="n">
        <v>126354597</v>
      </c>
    </row>
    <row r="8">
      <c r="A8" s="4" t="inlineStr">
        <is>
          <t>Basic net income per share attributable to common stockholders (in dollars per share)</t>
        </is>
      </c>
      <c r="B8" s="8" t="n">
        <v>0.18</v>
      </c>
      <c r="C8" s="8" t="n">
        <v>0.53</v>
      </c>
      <c r="D8" s="8" t="n">
        <v>1.16</v>
      </c>
    </row>
    <row r="9">
      <c r="A9" s="3" t="inlineStr">
        <is>
          <t>Numerator</t>
        </is>
      </c>
      <c r="B9" s="4" t="inlineStr">
        <is>
          <t xml:space="preserve"> </t>
        </is>
      </c>
      <c r="C9" s="4" t="inlineStr">
        <is>
          <t xml:space="preserve"> </t>
        </is>
      </c>
      <c r="D9" s="4" t="inlineStr">
        <is>
          <t xml:space="preserve"> </t>
        </is>
      </c>
    </row>
    <row r="10">
      <c r="A10" s="4" t="inlineStr">
        <is>
          <t>Net income attributable to common stockholders</t>
        </is>
      </c>
      <c r="B10" s="7" t="n">
        <v>22070</v>
      </c>
      <c r="C10" s="7" t="n">
        <v>66620</v>
      </c>
      <c r="D10" s="7" t="n">
        <v>146082</v>
      </c>
    </row>
    <row r="11">
      <c r="A11" s="3" t="inlineStr">
        <is>
          <t>Denominator</t>
        </is>
      </c>
      <c r="B11" s="4" t="inlineStr">
        <is>
          <t xml:space="preserve"> </t>
        </is>
      </c>
      <c r="C11" s="4" t="inlineStr">
        <is>
          <t xml:space="preserve"> </t>
        </is>
      </c>
      <c r="D11" s="4" t="inlineStr">
        <is>
          <t xml:space="preserve"> </t>
        </is>
      </c>
    </row>
    <row r="12">
      <c r="A12" s="4" t="inlineStr">
        <is>
          <t>Basic weighted average common shares (in shares)</t>
        </is>
      </c>
      <c r="B12" s="6" t="n">
        <v>120826644</v>
      </c>
      <c r="C12" s="6" t="n">
        <v>126108329</v>
      </c>
      <c r="D12" s="6" t="n">
        <v>126354597</v>
      </c>
    </row>
    <row r="13">
      <c r="A13" s="4" t="inlineStr">
        <is>
          <t>Dilutive effect of outstanding Time-Based Restricted Stock Units (in shares)</t>
        </is>
      </c>
      <c r="B13" s="6" t="n">
        <v>648236</v>
      </c>
      <c r="C13" s="6" t="n">
        <v>153285</v>
      </c>
      <c r="D13" s="6" t="n">
        <v>35838</v>
      </c>
    </row>
    <row r="14">
      <c r="A14" s="4" t="inlineStr">
        <is>
          <t>Diluted weighted average common shares (in shares)</t>
        </is>
      </c>
      <c r="B14" s="6" t="n">
        <v>121474880</v>
      </c>
      <c r="C14" s="6" t="n">
        <v>126261614</v>
      </c>
      <c r="D14" s="6" t="n">
        <v>126390435</v>
      </c>
    </row>
    <row r="15">
      <c r="A15" s="4" t="inlineStr">
        <is>
          <t>Diluted net income per share attributable to common stockholders (in dollars per share)</t>
        </is>
      </c>
      <c r="B15" s="8" t="n">
        <v>0.18</v>
      </c>
      <c r="C15" s="8" t="n">
        <v>0.53</v>
      </c>
      <c r="D15" s="8" t="n">
        <v>1.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ummary of Antidilutive Securities Excluded from Computation Of Earnings Per Share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845426</v>
      </c>
      <c r="C4" s="6" t="n">
        <v>743775</v>
      </c>
      <c r="D4" s="6" t="n">
        <v>443637</v>
      </c>
    </row>
    <row r="5">
      <c r="A5" s="4" t="inlineStr">
        <is>
          <t>Unvested and unexercise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40049</v>
      </c>
      <c r="C7" s="6" t="n">
        <v>172461</v>
      </c>
      <c r="D7" s="6" t="n">
        <v>194348</v>
      </c>
    </row>
    <row r="8">
      <c r="A8" s="4" t="inlineStr">
        <is>
          <t>Unvested time-bas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80702</v>
      </c>
      <c r="C10" s="6" t="n">
        <v>411349</v>
      </c>
      <c r="D10" s="6" t="n">
        <v>150000</v>
      </c>
    </row>
    <row r="11">
      <c r="A11" s="4" t="inlineStr">
        <is>
          <t>Unvested 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424675</v>
      </c>
      <c r="C13" s="6" t="n">
        <v>159965</v>
      </c>
      <c r="D13" s="6" t="n">
        <v>9928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3</t>
        </is>
      </c>
      <c r="C1" s="2" t="inlineStr">
        <is>
          <t>Dec. 31, 2022</t>
        </is>
      </c>
    </row>
    <row r="2">
      <c r="A2" s="3" t="inlineStr">
        <is>
          <t>Schedule of Fair Value Assets and Liabilities Measured on Recurring Basis [Line Items]</t>
        </is>
      </c>
      <c r="B2" s="4" t="inlineStr">
        <is>
          <t xml:space="preserve"> </t>
        </is>
      </c>
      <c r="C2" s="4" t="inlineStr">
        <is>
          <t xml:space="preserve"> </t>
        </is>
      </c>
    </row>
    <row r="3">
      <c r="A3" s="4" t="inlineStr">
        <is>
          <t>Total</t>
        </is>
      </c>
      <c r="B3" s="7" t="n">
        <v>211792</v>
      </c>
      <c r="C3" s="7" t="n">
        <v>187426</v>
      </c>
    </row>
    <row r="4">
      <c r="A4" s="4" t="inlineStr">
        <is>
          <t>Level 1</t>
        </is>
      </c>
      <c r="B4" s="4" t="inlineStr">
        <is>
          <t xml:space="preserve"> </t>
        </is>
      </c>
      <c r="C4" s="4" t="inlineStr">
        <is>
          <t xml:space="preserve"> </t>
        </is>
      </c>
    </row>
    <row r="5">
      <c r="A5" s="3" t="inlineStr">
        <is>
          <t>Schedule of Fair Value Assets and Liabilities Measured on Recurring Basis [Line Items]</t>
        </is>
      </c>
      <c r="B5" s="4" t="inlineStr">
        <is>
          <t xml:space="preserve"> </t>
        </is>
      </c>
      <c r="C5" s="4" t="inlineStr">
        <is>
          <t xml:space="preserve"> </t>
        </is>
      </c>
    </row>
    <row r="6">
      <c r="A6" s="4" t="inlineStr">
        <is>
          <t>Total</t>
        </is>
      </c>
      <c r="B6" s="6" t="n">
        <v>211792</v>
      </c>
      <c r="C6" s="6" t="n">
        <v>187426</v>
      </c>
    </row>
    <row r="7">
      <c r="A7" s="4" t="inlineStr">
        <is>
          <t>Level 2</t>
        </is>
      </c>
      <c r="B7" s="4" t="inlineStr">
        <is>
          <t xml:space="preserve"> </t>
        </is>
      </c>
      <c r="C7" s="4" t="inlineStr">
        <is>
          <t xml:space="preserve"> </t>
        </is>
      </c>
    </row>
    <row r="8">
      <c r="A8" s="3" t="inlineStr">
        <is>
          <t>Schedule of Fair Value Assets and Liabilities Measured on Recurring Basis [Line Items]</t>
        </is>
      </c>
      <c r="B8" s="4" t="inlineStr">
        <is>
          <t xml:space="preserve"> </t>
        </is>
      </c>
      <c r="C8" s="4" t="inlineStr">
        <is>
          <t xml:space="preserve"> </t>
        </is>
      </c>
    </row>
    <row r="9">
      <c r="A9" s="4" t="inlineStr">
        <is>
          <t>Total</t>
        </is>
      </c>
      <c r="B9" s="6" t="n">
        <v>0</v>
      </c>
      <c r="C9" s="6" t="n">
        <v>0</v>
      </c>
    </row>
    <row r="10">
      <c r="A10" s="4" t="inlineStr">
        <is>
          <t>Level 3</t>
        </is>
      </c>
      <c r="B10" s="4" t="inlineStr">
        <is>
          <t xml:space="preserve"> </t>
        </is>
      </c>
      <c r="C10" s="4" t="inlineStr">
        <is>
          <t xml:space="preserve"> </t>
        </is>
      </c>
    </row>
    <row r="11">
      <c r="A11" s="3" t="inlineStr">
        <is>
          <t>Schedule of Fair Value Assets and Liabilities Measured on Recurring Basis [Line Items]</t>
        </is>
      </c>
      <c r="B11" s="4" t="inlineStr">
        <is>
          <t xml:space="preserve"> </t>
        </is>
      </c>
      <c r="C11" s="4" t="inlineStr">
        <is>
          <t xml:space="preserve"> </t>
        </is>
      </c>
    </row>
    <row r="12">
      <c r="A12" s="4" t="inlineStr">
        <is>
          <t>Total</t>
        </is>
      </c>
      <c r="B12" s="6" t="n">
        <v>0</v>
      </c>
      <c r="C12" s="6" t="n">
        <v>0</v>
      </c>
    </row>
    <row r="13">
      <c r="A13" s="4" t="inlineStr">
        <is>
          <t>Money market funds</t>
        </is>
      </c>
      <c r="B13" s="4" t="inlineStr">
        <is>
          <t xml:space="preserve"> </t>
        </is>
      </c>
      <c r="C13" s="4" t="inlineStr">
        <is>
          <t xml:space="preserve"> </t>
        </is>
      </c>
    </row>
    <row r="14">
      <c r="A14" s="3" t="inlineStr">
        <is>
          <t>Schedule of Fair Value Assets and Liabilities Measured on Recurring Basis [Line Items]</t>
        </is>
      </c>
      <c r="B14" s="4" t="inlineStr">
        <is>
          <t xml:space="preserve"> </t>
        </is>
      </c>
      <c r="C14" s="4" t="inlineStr">
        <is>
          <t xml:space="preserve"> </t>
        </is>
      </c>
    </row>
    <row r="15">
      <c r="A15" s="4" t="inlineStr">
        <is>
          <t>Total</t>
        </is>
      </c>
      <c r="B15" s="6" t="n">
        <v>12671</v>
      </c>
      <c r="C15" s="6" t="n">
        <v>35915</v>
      </c>
    </row>
    <row r="16">
      <c r="A16" s="4" t="inlineStr">
        <is>
          <t>Money market funds | Level 1</t>
        </is>
      </c>
      <c r="B16" s="4" t="inlineStr">
        <is>
          <t xml:space="preserve"> </t>
        </is>
      </c>
      <c r="C16" s="4" t="inlineStr">
        <is>
          <t xml:space="preserve"> </t>
        </is>
      </c>
    </row>
    <row r="17">
      <c r="A17" s="3" t="inlineStr">
        <is>
          <t>Schedule of Fair Value Assets and Liabilities Measured on Recurring Basis [Line Items]</t>
        </is>
      </c>
      <c r="B17" s="4" t="inlineStr">
        <is>
          <t xml:space="preserve"> </t>
        </is>
      </c>
      <c r="C17" s="4" t="inlineStr">
        <is>
          <t xml:space="preserve"> </t>
        </is>
      </c>
    </row>
    <row r="18">
      <c r="A18" s="4" t="inlineStr">
        <is>
          <t>Total</t>
        </is>
      </c>
      <c r="B18" s="6" t="n">
        <v>12671</v>
      </c>
      <c r="C18" s="6" t="n">
        <v>35915</v>
      </c>
    </row>
    <row r="19">
      <c r="A19" s="4" t="inlineStr">
        <is>
          <t>Money market funds | Level 2</t>
        </is>
      </c>
      <c r="B19" s="4" t="inlineStr">
        <is>
          <t xml:space="preserve"> </t>
        </is>
      </c>
      <c r="C19" s="4" t="inlineStr">
        <is>
          <t xml:space="preserve"> </t>
        </is>
      </c>
    </row>
    <row r="20">
      <c r="A20" s="3" t="inlineStr">
        <is>
          <t>Schedule of Fair Value Assets and Liabilities Measured on Recurring Basis [Line Items]</t>
        </is>
      </c>
      <c r="B20" s="4" t="inlineStr">
        <is>
          <t xml:space="preserve"> </t>
        </is>
      </c>
      <c r="C20" s="4" t="inlineStr">
        <is>
          <t xml:space="preserve"> </t>
        </is>
      </c>
    </row>
    <row r="21">
      <c r="A21" s="4" t="inlineStr">
        <is>
          <t>Total</t>
        </is>
      </c>
      <c r="B21" s="6" t="n">
        <v>0</v>
      </c>
      <c r="C21" s="6" t="n">
        <v>0</v>
      </c>
    </row>
    <row r="22">
      <c r="A22" s="4" t="inlineStr">
        <is>
          <t>Money market funds | Level 3</t>
        </is>
      </c>
      <c r="B22" s="4" t="inlineStr">
        <is>
          <t xml:space="preserve"> </t>
        </is>
      </c>
      <c r="C22" s="4" t="inlineStr">
        <is>
          <t xml:space="preserve"> </t>
        </is>
      </c>
    </row>
    <row r="23">
      <c r="A23" s="3" t="inlineStr">
        <is>
          <t>Schedule of Fair Value Assets and Liabilities Measured on Recurring Basis [Line Items]</t>
        </is>
      </c>
      <c r="B23" s="4" t="inlineStr">
        <is>
          <t xml:space="preserve"> </t>
        </is>
      </c>
      <c r="C23" s="4" t="inlineStr">
        <is>
          <t xml:space="preserve"> </t>
        </is>
      </c>
    </row>
    <row r="24">
      <c r="A24" s="4" t="inlineStr">
        <is>
          <t>Total</t>
        </is>
      </c>
      <c r="B24" s="6" t="n">
        <v>0</v>
      </c>
      <c r="C24" s="6" t="n">
        <v>0</v>
      </c>
    </row>
    <row r="25">
      <c r="A25" s="4" t="inlineStr">
        <is>
          <t>U.S. Treasury securities</t>
        </is>
      </c>
      <c r="B25" s="4" t="inlineStr">
        <is>
          <t xml:space="preserve"> </t>
        </is>
      </c>
      <c r="C25" s="4" t="inlineStr">
        <is>
          <t xml:space="preserve"> </t>
        </is>
      </c>
    </row>
    <row r="26">
      <c r="A26" s="3" t="inlineStr">
        <is>
          <t>Schedule of Fair Value Assets and Liabilities Measured on Recurring Basis [Line Items]</t>
        </is>
      </c>
      <c r="B26" s="4" t="inlineStr">
        <is>
          <t xml:space="preserve"> </t>
        </is>
      </c>
      <c r="C26" s="4" t="inlineStr">
        <is>
          <t xml:space="preserve"> </t>
        </is>
      </c>
    </row>
    <row r="27">
      <c r="A27" s="4" t="inlineStr">
        <is>
          <t>Total</t>
        </is>
      </c>
      <c r="B27" s="6" t="n">
        <v>199121</v>
      </c>
      <c r="C27" s="6" t="n">
        <v>151511</v>
      </c>
    </row>
    <row r="28">
      <c r="A28" s="4" t="inlineStr">
        <is>
          <t>U.S. Treasury securities | Level 1</t>
        </is>
      </c>
      <c r="B28" s="4" t="inlineStr">
        <is>
          <t xml:space="preserve"> </t>
        </is>
      </c>
      <c r="C28" s="4" t="inlineStr">
        <is>
          <t xml:space="preserve"> </t>
        </is>
      </c>
    </row>
    <row r="29">
      <c r="A29" s="3" t="inlineStr">
        <is>
          <t>Schedule of Fair Value Assets and Liabilities Measured on Recurring Basis [Line Items]</t>
        </is>
      </c>
      <c r="B29" s="4" t="inlineStr">
        <is>
          <t xml:space="preserve"> </t>
        </is>
      </c>
      <c r="C29" s="4" t="inlineStr">
        <is>
          <t xml:space="preserve"> </t>
        </is>
      </c>
    </row>
    <row r="30">
      <c r="A30" s="4" t="inlineStr">
        <is>
          <t>Total</t>
        </is>
      </c>
      <c r="B30" s="6" t="n">
        <v>199121</v>
      </c>
      <c r="C30" s="6" t="n">
        <v>151511</v>
      </c>
    </row>
    <row r="31">
      <c r="A31" s="4" t="inlineStr">
        <is>
          <t>U.S. Treasury securities | Level 2</t>
        </is>
      </c>
      <c r="B31" s="4" t="inlineStr">
        <is>
          <t xml:space="preserve"> </t>
        </is>
      </c>
      <c r="C31" s="4" t="inlineStr">
        <is>
          <t xml:space="preserve"> </t>
        </is>
      </c>
    </row>
    <row r="32">
      <c r="A32" s="3" t="inlineStr">
        <is>
          <t>Schedule of Fair Value Assets and Liabilities Measured on Recurring Basis [Line Items]</t>
        </is>
      </c>
      <c r="B32" s="4" t="inlineStr">
        <is>
          <t xml:space="preserve"> </t>
        </is>
      </c>
      <c r="C32" s="4" t="inlineStr">
        <is>
          <t xml:space="preserve"> </t>
        </is>
      </c>
    </row>
    <row r="33">
      <c r="A33" s="4" t="inlineStr">
        <is>
          <t>Total</t>
        </is>
      </c>
      <c r="B33" s="6" t="n">
        <v>0</v>
      </c>
      <c r="C33" s="6" t="n">
        <v>0</v>
      </c>
    </row>
    <row r="34">
      <c r="A34" s="4" t="inlineStr">
        <is>
          <t>U.S. Treasury securities | Level 3</t>
        </is>
      </c>
      <c r="B34" s="4" t="inlineStr">
        <is>
          <t xml:space="preserve"> </t>
        </is>
      </c>
      <c r="C34" s="4" t="inlineStr">
        <is>
          <t xml:space="preserve"> </t>
        </is>
      </c>
    </row>
    <row r="35">
      <c r="A35" s="3" t="inlineStr">
        <is>
          <t>Schedule of Fair Value Assets and Liabilities Measured on Recurring Basis [Line Items]</t>
        </is>
      </c>
      <c r="B35" s="4" t="inlineStr">
        <is>
          <t xml:space="preserve"> </t>
        </is>
      </c>
      <c r="C35" s="4" t="inlineStr">
        <is>
          <t xml:space="preserve"> </t>
        </is>
      </c>
    </row>
    <row r="36">
      <c r="A36" s="4" t="inlineStr">
        <is>
          <t>Total</t>
        </is>
      </c>
      <c r="B36" s="7" t="n">
        <v>0</v>
      </c>
      <c r="C36"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 - Fair Value, Recurring - USD ($) $ in Thousands</t>
        </is>
      </c>
      <c r="B1" s="2" t="inlineStr">
        <is>
          <t>Dec. 31, 2023</t>
        </is>
      </c>
      <c r="C1" s="2" t="inlineStr">
        <is>
          <t>Dec. 31, 2022</t>
        </is>
      </c>
    </row>
    <row r="2">
      <c r="A2" s="4" t="inlineStr">
        <is>
          <t>Reported Value Measureme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7" t="n">
        <v>144045</v>
      </c>
      <c r="C4" s="7" t="n">
        <v>147433</v>
      </c>
    </row>
    <row r="5">
      <c r="A5" s="4" t="inlineStr">
        <is>
          <t>Total</t>
        </is>
      </c>
      <c r="B5" s="6" t="n">
        <v>144045</v>
      </c>
      <c r="C5" s="6" t="n">
        <v>147433</v>
      </c>
    </row>
    <row r="6">
      <c r="A6" s="4" t="inlineStr">
        <is>
          <t>Estimate of Fair Value Measurem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bt</t>
        </is>
      </c>
      <c r="B8" s="6" t="n">
        <v>144045</v>
      </c>
      <c r="C8" s="6" t="n">
        <v>147433</v>
      </c>
    </row>
    <row r="9">
      <c r="A9" s="4" t="inlineStr">
        <is>
          <t>Total</t>
        </is>
      </c>
      <c r="B9" s="7" t="n">
        <v>144045</v>
      </c>
      <c r="C9" s="7" t="n">
        <v>1474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Commitment and Contingencies - Narrative (Details) - lease</t>
        </is>
      </c>
      <c r="C1" s="2" t="inlineStr">
        <is>
          <t>12 Months Ended</t>
        </is>
      </c>
    </row>
    <row r="2">
      <c r="B2" s="2" t="inlineStr">
        <is>
          <t>Jan. 31, 2029</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umber of operating leases</t>
        </is>
      </c>
      <c r="B4" s="4" t="inlineStr">
        <is>
          <t xml:space="preserve"> </t>
        </is>
      </c>
      <c r="C4" s="6" t="n">
        <v>1</v>
      </c>
      <c r="D4" s="4" t="inlineStr">
        <is>
          <t xml:space="preserve"> </t>
        </is>
      </c>
    </row>
    <row r="5">
      <c r="A5" s="3" t="inlineStr">
        <is>
          <t>Operating Leased Assets [Line Items]</t>
        </is>
      </c>
      <c r="B5" s="4" t="inlineStr">
        <is>
          <t xml:space="preserve"> </t>
        </is>
      </c>
      <c r="C5" s="4" t="inlineStr">
        <is>
          <t xml:space="preserve"> </t>
        </is>
      </c>
      <c r="D5" s="4" t="inlineStr">
        <is>
          <t xml:space="preserve"> </t>
        </is>
      </c>
    </row>
    <row r="6">
      <c r="A6" s="4" t="inlineStr">
        <is>
          <t>Operating Lease, Liability, Current, Statement of Financial Position [Extensible List]</t>
        </is>
      </c>
      <c r="B6" s="4" t="inlineStr">
        <is>
          <t xml:space="preserve"> </t>
        </is>
      </c>
      <c r="C6" s="4" t="inlineStr">
        <is>
          <t>Other current liabilities</t>
        </is>
      </c>
      <c r="D6" s="4" t="inlineStr">
        <is>
          <t>Other current liabilities</t>
        </is>
      </c>
    </row>
    <row r="7">
      <c r="A7" s="4" t="inlineStr">
        <is>
          <t>Forecast</t>
        </is>
      </c>
      <c r="B7" s="4" t="inlineStr">
        <is>
          <t xml:space="preserve"> </t>
        </is>
      </c>
      <c r="C7" s="4" t="inlineStr">
        <is>
          <t xml:space="preserve"> </t>
        </is>
      </c>
      <c r="D7" s="4" t="inlineStr">
        <is>
          <t xml:space="preserve"> </t>
        </is>
      </c>
    </row>
    <row r="8">
      <c r="A8" s="3" t="inlineStr">
        <is>
          <t>Operating Leased Assets [Line Items]</t>
        </is>
      </c>
      <c r="B8" s="4" t="inlineStr">
        <is>
          <t xml:space="preserve"> </t>
        </is>
      </c>
      <c r="C8" s="4" t="inlineStr">
        <is>
          <t xml:space="preserve"> </t>
        </is>
      </c>
      <c r="D8" s="4" t="inlineStr">
        <is>
          <t xml:space="preserve"> </t>
        </is>
      </c>
    </row>
    <row r="9">
      <c r="A9" s="4" t="inlineStr">
        <is>
          <t>Optional extension period (in months)</t>
        </is>
      </c>
      <c r="B9" s="4" t="inlineStr">
        <is>
          <t>5 years</t>
        </is>
      </c>
      <c r="C9" s="4" t="inlineStr">
        <is>
          <t xml:space="preserve"> </t>
        </is>
      </c>
      <c r="D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953</v>
      </c>
      <c r="C4" s="7" t="n">
        <v>953</v>
      </c>
      <c r="D4" s="7" t="n">
        <v>953</v>
      </c>
    </row>
    <row r="5">
      <c r="A5" s="4" t="inlineStr">
        <is>
          <t>Variable lease payments</t>
        </is>
      </c>
      <c r="B5" s="6" t="n">
        <v>401</v>
      </c>
      <c r="C5" s="6" t="n">
        <v>408</v>
      </c>
      <c r="D5" s="6" t="n">
        <v>455</v>
      </c>
    </row>
    <row r="6">
      <c r="A6" s="4" t="inlineStr">
        <is>
          <t>Total lease expense</t>
        </is>
      </c>
      <c r="B6" s="7" t="n">
        <v>1354</v>
      </c>
      <c r="C6" s="7" t="n">
        <v>1361</v>
      </c>
      <c r="D6" s="7" t="n">
        <v>14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117460</v>
      </c>
      <c r="C4" s="7" t="n">
        <v>179594</v>
      </c>
      <c r="D4" s="7" t="n">
        <v>215655</v>
      </c>
    </row>
    <row r="5">
      <c r="A5" s="4" t="inlineStr">
        <is>
          <t>Cost of services</t>
        </is>
      </c>
      <c r="B5" s="6" t="n">
        <v>22282</v>
      </c>
      <c r="C5" s="6" t="n">
        <v>19968</v>
      </c>
      <c r="D5" s="6" t="n">
        <v>18621</v>
      </c>
    </row>
    <row r="6">
      <c r="A6" s="4" t="inlineStr">
        <is>
          <t>Gross profit</t>
        </is>
      </c>
      <c r="B6" s="6" t="n">
        <v>95178</v>
      </c>
      <c r="C6" s="6" t="n">
        <v>159626</v>
      </c>
      <c r="D6" s="6" t="n">
        <v>197034</v>
      </c>
    </row>
    <row r="7">
      <c r="A7" s="3" t="inlineStr">
        <is>
          <t>Operating expenses</t>
        </is>
      </c>
      <c r="B7" s="4" t="inlineStr">
        <is>
          <t xml:space="preserve"> </t>
        </is>
      </c>
      <c r="C7" s="4" t="inlineStr">
        <is>
          <t xml:space="preserve"> </t>
        </is>
      </c>
      <c r="D7" s="4" t="inlineStr">
        <is>
          <t xml:space="preserve"> </t>
        </is>
      </c>
    </row>
    <row r="8">
      <c r="A8" s="4" t="inlineStr">
        <is>
          <t>General and administrative</t>
        </is>
      </c>
      <c r="B8" s="6" t="n">
        <v>43043</v>
      </c>
      <c r="C8" s="6" t="n">
        <v>35950</v>
      </c>
      <c r="D8" s="6" t="n">
        <v>30393</v>
      </c>
    </row>
    <row r="9">
      <c r="A9" s="4" t="inlineStr">
        <is>
          <t>Selling and marketing</t>
        </is>
      </c>
      <c r="B9" s="6" t="n">
        <v>17485</v>
      </c>
      <c r="C9" s="6" t="n">
        <v>17856</v>
      </c>
      <c r="D9" s="6" t="n">
        <v>12000</v>
      </c>
    </row>
    <row r="10">
      <c r="A10" s="4" t="inlineStr">
        <is>
          <t>Research and development</t>
        </is>
      </c>
      <c r="B10" s="6" t="n">
        <v>5575</v>
      </c>
      <c r="C10" s="6" t="n">
        <v>8205</v>
      </c>
      <c r="D10" s="6" t="n">
        <v>4352</v>
      </c>
    </row>
    <row r="11">
      <c r="A11" s="4" t="inlineStr">
        <is>
          <t>Total operating expenses</t>
        </is>
      </c>
      <c r="B11" s="6" t="n">
        <v>66103</v>
      </c>
      <c r="C11" s="6" t="n">
        <v>62011</v>
      </c>
      <c r="D11" s="6" t="n">
        <v>46745</v>
      </c>
    </row>
    <row r="12">
      <c r="A12" s="4" t="inlineStr">
        <is>
          <t>Operating income</t>
        </is>
      </c>
      <c r="B12" s="6" t="n">
        <v>29075</v>
      </c>
      <c r="C12" s="6" t="n">
        <v>97615</v>
      </c>
      <c r="D12" s="6" t="n">
        <v>150289</v>
      </c>
    </row>
    <row r="13">
      <c r="A13" s="4" t="inlineStr">
        <is>
          <t>Interest expense</t>
        </is>
      </c>
      <c r="B13" s="6" t="n">
        <v>-10661</v>
      </c>
      <c r="C13" s="6" t="n">
        <v>-5832</v>
      </c>
      <c r="D13" s="6" t="n">
        <v>-5859</v>
      </c>
    </row>
    <row r="14">
      <c r="A14" s="4" t="inlineStr">
        <is>
          <t>Interest income</t>
        </is>
      </c>
      <c r="B14" s="6" t="n">
        <v>10335</v>
      </c>
      <c r="C14" s="6" t="n">
        <v>1995</v>
      </c>
      <c r="D14" s="6" t="n">
        <v>213</v>
      </c>
    </row>
    <row r="15">
      <c r="A15" s="4" t="inlineStr">
        <is>
          <t>Gain on extinguishment of tax receivable agreement</t>
        </is>
      </c>
      <c r="B15" s="6" t="n">
        <v>0</v>
      </c>
      <c r="C15" s="6" t="n">
        <v>0</v>
      </c>
      <c r="D15" s="6" t="n">
        <v>55422</v>
      </c>
    </row>
    <row r="16">
      <c r="A16" s="4" t="inlineStr">
        <is>
          <t>Loss on extinguishment of debt</t>
        </is>
      </c>
      <c r="B16" s="6" t="n">
        <v>0</v>
      </c>
      <c r="C16" s="6" t="n">
        <v>0</v>
      </c>
      <c r="D16" s="6" t="n">
        <v>-8778</v>
      </c>
    </row>
    <row r="17">
      <c r="A17" s="4" t="inlineStr">
        <is>
          <t>Other expense, net</t>
        </is>
      </c>
      <c r="B17" s="6" t="n">
        <v>109</v>
      </c>
      <c r="C17" s="6" t="n">
        <v>-238</v>
      </c>
      <c r="D17" s="6" t="n">
        <v>-119</v>
      </c>
    </row>
    <row r="18">
      <c r="A18" s="4" t="inlineStr">
        <is>
          <t>Income before income taxes</t>
        </is>
      </c>
      <c r="B18" s="6" t="n">
        <v>28858</v>
      </c>
      <c r="C18" s="6" t="n">
        <v>93540</v>
      </c>
      <c r="D18" s="6" t="n">
        <v>191168</v>
      </c>
    </row>
    <row r="19">
      <c r="A19" s="4" t="inlineStr">
        <is>
          <t>Income tax expense</t>
        </is>
      </c>
      <c r="B19" s="6" t="n">
        <v>6788</v>
      </c>
      <c r="C19" s="6" t="n">
        <v>26920</v>
      </c>
      <c r="D19" s="6" t="n">
        <v>45086</v>
      </c>
    </row>
    <row r="20">
      <c r="A20" s="4" t="inlineStr">
        <is>
          <t>Net income</t>
        </is>
      </c>
      <c r="B20" s="7" t="n">
        <v>22070</v>
      </c>
      <c r="C20" s="7" t="n">
        <v>66620</v>
      </c>
      <c r="D20" s="7" t="n">
        <v>146082</v>
      </c>
    </row>
    <row r="21">
      <c r="A21" s="3" t="inlineStr">
        <is>
          <t>Net income per common share</t>
        </is>
      </c>
      <c r="B21" s="4" t="inlineStr">
        <is>
          <t xml:space="preserve"> </t>
        </is>
      </c>
      <c r="C21" s="4" t="inlineStr">
        <is>
          <t xml:space="preserve"> </t>
        </is>
      </c>
      <c r="D21" s="4" t="inlineStr">
        <is>
          <t xml:space="preserve"> </t>
        </is>
      </c>
    </row>
    <row r="22">
      <c r="A22" s="4" t="inlineStr">
        <is>
          <t>Basic (in dollars per share)</t>
        </is>
      </c>
      <c r="B22" s="8" t="n">
        <v>0.18</v>
      </c>
      <c r="C22" s="8" t="n">
        <v>0.53</v>
      </c>
      <c r="D22" s="8" t="n">
        <v>1.16</v>
      </c>
    </row>
    <row r="23">
      <c r="A23" s="4" t="inlineStr">
        <is>
          <t>Diluted (in dollars per share)</t>
        </is>
      </c>
      <c r="B23" s="8" t="n">
        <v>0.18</v>
      </c>
      <c r="C23" s="8" t="n">
        <v>0.53</v>
      </c>
      <c r="D23" s="8" t="n">
        <v>1.16</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120826644</v>
      </c>
      <c r="C25" s="6" t="n">
        <v>126108329</v>
      </c>
      <c r="D25" s="6" t="n">
        <v>126354597</v>
      </c>
    </row>
    <row r="26">
      <c r="A26" s="4" t="inlineStr">
        <is>
          <t>Diluted (in shares)</t>
        </is>
      </c>
      <c r="B26" s="6" t="n">
        <v>121474880</v>
      </c>
      <c r="C26" s="6" t="n">
        <v>126261614</v>
      </c>
      <c r="D26" s="6" t="n">
        <v>126390435</v>
      </c>
    </row>
    <row r="27">
      <c r="A27" s="4" t="inlineStr">
        <is>
          <t>Profit shar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7" t="n">
        <v>43301</v>
      </c>
      <c r="C29" s="7" t="n">
        <v>90056</v>
      </c>
      <c r="D29" s="7" t="n">
        <v>133215</v>
      </c>
    </row>
    <row r="30">
      <c r="A30" s="4" t="inlineStr">
        <is>
          <t>Program fees</t>
        </is>
      </c>
      <c r="B30" s="4" t="inlineStr">
        <is>
          <t xml:space="preserve"> </t>
        </is>
      </c>
      <c r="C30" s="4" t="inlineStr">
        <is>
          <t xml:space="preserve"> </t>
        </is>
      </c>
      <c r="D30" s="4" t="inlineStr">
        <is>
          <t xml:space="preserve"> </t>
        </is>
      </c>
    </row>
    <row r="31">
      <c r="A31" s="3" t="inlineStr">
        <is>
          <t>Revenue</t>
        </is>
      </c>
      <c r="B31" s="4" t="inlineStr">
        <is>
          <t xml:space="preserve"> </t>
        </is>
      </c>
      <c r="C31" s="4" t="inlineStr">
        <is>
          <t xml:space="preserve"> </t>
        </is>
      </c>
      <c r="D31" s="4" t="inlineStr">
        <is>
          <t xml:space="preserve"> </t>
        </is>
      </c>
    </row>
    <row r="32">
      <c r="A32" s="4" t="inlineStr">
        <is>
          <t>Total revenue</t>
        </is>
      </c>
      <c r="B32" s="6" t="n">
        <v>64092</v>
      </c>
      <c r="C32" s="6" t="n">
        <v>80611</v>
      </c>
      <c r="D32" s="6" t="n">
        <v>75630</v>
      </c>
    </row>
    <row r="33">
      <c r="A33" s="4" t="inlineStr">
        <is>
          <t>Claims administration and other service fee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10067</v>
      </c>
      <c r="C35" s="7" t="n">
        <v>8927</v>
      </c>
      <c r="D35" s="7" t="n">
        <v>68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mmitment and Contingencies - Other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cash outflows</t>
        </is>
      </c>
      <c r="B4" s="7" t="n">
        <v>896</v>
      </c>
      <c r="C4" s="7" t="n">
        <v>871</v>
      </c>
      <c r="D4" s="7" t="n">
        <v>774</v>
      </c>
    </row>
    <row r="5">
      <c r="A5" s="4" t="inlineStr">
        <is>
          <t>Right-of-use assets obtained in exchange for lease obligations</t>
        </is>
      </c>
      <c r="B5" s="7" t="n">
        <v>0</v>
      </c>
      <c r="C5" s="7" t="n">
        <v>0</v>
      </c>
      <c r="D5" s="7" t="n">
        <v>0</v>
      </c>
    </row>
    <row r="6">
      <c r="A6" s="4" t="inlineStr">
        <is>
          <t>Weighted average remaining lease term (in years)</t>
        </is>
      </c>
      <c r="B6" s="4" t="inlineStr">
        <is>
          <t>5 years 29 days</t>
        </is>
      </c>
      <c r="C6" s="4" t="inlineStr">
        <is>
          <t>6 years 29 days</t>
        </is>
      </c>
      <c r="D6" s="4" t="inlineStr">
        <is>
          <t>7 years 29 days</t>
        </is>
      </c>
    </row>
    <row r="7">
      <c r="A7" s="4" t="inlineStr">
        <is>
          <t>Weighted average discount rate</t>
        </is>
      </c>
      <c r="B7" s="13" t="n">
        <v>0.0772</v>
      </c>
      <c r="C7" s="13" t="n">
        <v>0.0772</v>
      </c>
      <c r="D7" s="13" t="n">
        <v>0.07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Balance Sheet Classification of ROU Assets and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right-of-use asset</t>
        </is>
      </c>
      <c r="B3" s="7" t="n">
        <v>5911</v>
      </c>
      <c r="C3" s="7" t="n">
        <v>5911</v>
      </c>
    </row>
    <row r="4">
      <c r="A4" s="4" t="inlineStr">
        <is>
          <t>Accumulated amortization</t>
        </is>
      </c>
      <c r="B4" s="6" t="n">
        <v>-1921</v>
      </c>
      <c r="C4" s="6" t="n">
        <v>-1301</v>
      </c>
    </row>
    <row r="5">
      <c r="A5" s="4" t="inlineStr">
        <is>
          <t>Net operating lease right-of-use asset, net</t>
        </is>
      </c>
      <c r="B5" s="6" t="n">
        <v>3990</v>
      </c>
      <c r="C5" s="6" t="n">
        <v>4610</v>
      </c>
    </row>
    <row r="6">
      <c r="A6" s="4" t="inlineStr">
        <is>
          <t>Other current liabilities</t>
        </is>
      </c>
      <c r="B6" s="6" t="n">
        <v>632</v>
      </c>
      <c r="C6" s="6" t="n">
        <v>561</v>
      </c>
    </row>
    <row r="7">
      <c r="A7" s="4" t="inlineStr">
        <is>
          <t>Operating lease liabilities</t>
        </is>
      </c>
      <c r="B7" s="6" t="n">
        <v>3450</v>
      </c>
      <c r="C7" s="6" t="n">
        <v>4082</v>
      </c>
    </row>
    <row r="8">
      <c r="A8" s="4" t="inlineStr">
        <is>
          <t>Present value of lease liabilities</t>
        </is>
      </c>
      <c r="B8" s="7" t="n">
        <v>4082</v>
      </c>
      <c r="C8" s="7" t="n">
        <v>46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aturity of Lease Liabilitie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7" t="n">
        <v>919</v>
      </c>
      <c r="C3" s="4" t="inlineStr">
        <is>
          <t xml:space="preserve"> </t>
        </is>
      </c>
    </row>
    <row r="4">
      <c r="A4" s="4" t="inlineStr">
        <is>
          <t>2025</t>
        </is>
      </c>
      <c r="B4" s="6" t="n">
        <v>945</v>
      </c>
      <c r="C4" s="4" t="inlineStr">
        <is>
          <t xml:space="preserve"> </t>
        </is>
      </c>
    </row>
    <row r="5">
      <c r="A5" s="4" t="inlineStr">
        <is>
          <t>2026</t>
        </is>
      </c>
      <c r="B5" s="6" t="n">
        <v>970</v>
      </c>
      <c r="C5" s="4" t="inlineStr">
        <is>
          <t xml:space="preserve"> </t>
        </is>
      </c>
    </row>
    <row r="6">
      <c r="A6" s="4" t="inlineStr">
        <is>
          <t>2027</t>
        </is>
      </c>
      <c r="B6" s="6" t="n">
        <v>996</v>
      </c>
      <c r="C6" s="4" t="inlineStr">
        <is>
          <t xml:space="preserve"> </t>
        </is>
      </c>
    </row>
    <row r="7">
      <c r="A7" s="4" t="inlineStr">
        <is>
          <t>2028</t>
        </is>
      </c>
      <c r="B7" s="6" t="n">
        <v>1021</v>
      </c>
      <c r="C7" s="4" t="inlineStr">
        <is>
          <t xml:space="preserve"> </t>
        </is>
      </c>
    </row>
    <row r="8">
      <c r="A8" s="4" t="inlineStr">
        <is>
          <t>Thereafter</t>
        </is>
      </c>
      <c r="B8" s="6" t="n">
        <v>87</v>
      </c>
      <c r="C8" s="4" t="inlineStr">
        <is>
          <t xml:space="preserve"> </t>
        </is>
      </c>
    </row>
    <row r="9">
      <c r="A9" s="4" t="inlineStr">
        <is>
          <t>Total undiscounted liabilities</t>
        </is>
      </c>
      <c r="B9" s="6" t="n">
        <v>4938</v>
      </c>
      <c r="C9" s="4" t="inlineStr">
        <is>
          <t xml:space="preserve"> </t>
        </is>
      </c>
    </row>
    <row r="10">
      <c r="A10" s="4" t="inlineStr">
        <is>
          <t>Less: Imputed interest</t>
        </is>
      </c>
      <c r="B10" s="6" t="n">
        <v>856</v>
      </c>
      <c r="C10" s="4" t="inlineStr">
        <is>
          <t xml:space="preserve"> </t>
        </is>
      </c>
    </row>
    <row r="11">
      <c r="A11" s="4" t="inlineStr">
        <is>
          <t>Present value of lease liabilities</t>
        </is>
      </c>
      <c r="B11" s="7" t="n">
        <v>4082</v>
      </c>
      <c r="C11" s="7" t="n">
        <v>4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inimum employee age requirement for participation</t>
        </is>
      </c>
      <c r="B4" s="4" t="inlineStr">
        <is>
          <t>21 years</t>
        </is>
      </c>
      <c r="C4" s="4" t="inlineStr">
        <is>
          <t xml:space="preserve"> </t>
        </is>
      </c>
      <c r="D4" s="4" t="inlineStr">
        <is>
          <t xml:space="preserve"> </t>
        </is>
      </c>
    </row>
    <row r="5">
      <c r="A5" s="4" t="inlineStr">
        <is>
          <t>Defined contribution plan, minimum days of service required for participation</t>
        </is>
      </c>
      <c r="B5" s="4" t="inlineStr">
        <is>
          <t>60 days</t>
        </is>
      </c>
      <c r="C5" s="4" t="inlineStr">
        <is>
          <t xml:space="preserve"> </t>
        </is>
      </c>
      <c r="D5" s="4" t="inlineStr">
        <is>
          <t xml:space="preserve"> </t>
        </is>
      </c>
    </row>
    <row r="6">
      <c r="A6" s="4" t="inlineStr">
        <is>
          <t>Defined contribution plan, employer matching contribution, percent of employees' gross pay</t>
        </is>
      </c>
      <c r="B6" s="9" t="n">
        <v>0.03</v>
      </c>
      <c r="C6" s="4" t="inlineStr">
        <is>
          <t xml:space="preserve"> </t>
        </is>
      </c>
      <c r="D6" s="4" t="inlineStr">
        <is>
          <t xml:space="preserve"> </t>
        </is>
      </c>
    </row>
    <row r="7">
      <c r="A7" s="4" t="inlineStr">
        <is>
          <t>Defined contribution plan, cost</t>
        </is>
      </c>
      <c r="B7" s="7" t="n">
        <v>0</v>
      </c>
      <c r="C7" s="7" t="n">
        <v>0</v>
      </c>
      <c r="D7" s="7" t="n">
        <v>0</v>
      </c>
    </row>
    <row r="8">
      <c r="A8" s="4" t="inlineStr">
        <is>
          <t>Defined contribution plan, employer discretionary contribution amount</t>
        </is>
      </c>
      <c r="B8" s="7" t="n">
        <v>900000</v>
      </c>
      <c r="C8" s="7" t="n">
        <v>700000</v>
      </c>
      <c r="D8" s="7" t="n">
        <v>5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ome tax expense (benefit)</t>
        </is>
      </c>
      <c r="B4" s="7" t="n">
        <v>6788</v>
      </c>
      <c r="C4" s="7" t="n">
        <v>26920</v>
      </c>
      <c r="D4" s="7" t="n">
        <v>45086</v>
      </c>
    </row>
    <row r="5">
      <c r="A5" s="4" t="inlineStr">
        <is>
          <t>Effective income tax rate reconciliation (as a percent)</t>
        </is>
      </c>
      <c r="B5" s="13" t="n">
        <v>0.235</v>
      </c>
      <c r="C5" s="13" t="n">
        <v>0.288</v>
      </c>
      <c r="D5" s="13" t="n">
        <v>0.236</v>
      </c>
    </row>
    <row r="6">
      <c r="A6" s="4" t="inlineStr">
        <is>
          <t>Unrecognized tax benefits</t>
        </is>
      </c>
      <c r="B6" s="7" t="n">
        <v>4000</v>
      </c>
      <c r="C6" s="7" t="n">
        <v>3900</v>
      </c>
      <c r="D6" s="4" t="inlineStr">
        <is>
          <t xml:space="preserve"> </t>
        </is>
      </c>
    </row>
    <row r="7">
      <c r="A7" s="4" t="inlineStr">
        <is>
          <t>Income taxes receivable</t>
        </is>
      </c>
      <c r="B7" s="7" t="n">
        <v>51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Operations (Details) - USD ($) $ in Thousands</t>
        </is>
      </c>
      <c r="B1" s="2" t="inlineStr">
        <is>
          <t>12 Months Ended</t>
        </is>
      </c>
    </row>
    <row r="2">
      <c r="B2" s="2" t="inlineStr">
        <is>
          <t>Dec. 31, 2023</t>
        </is>
      </c>
      <c r="C2" s="2" t="inlineStr">
        <is>
          <t>Dec. 31, 2022</t>
        </is>
      </c>
      <c r="D2" s="2" t="inlineStr">
        <is>
          <t>Dec. 31, 2021</t>
        </is>
      </c>
    </row>
    <row r="3">
      <c r="A3" s="3" t="inlineStr">
        <is>
          <t>Current tax expense</t>
        </is>
      </c>
      <c r="B3" s="4" t="inlineStr">
        <is>
          <t xml:space="preserve"> </t>
        </is>
      </c>
      <c r="C3" s="4" t="inlineStr">
        <is>
          <t xml:space="preserve"> </t>
        </is>
      </c>
      <c r="D3" s="4" t="inlineStr">
        <is>
          <t xml:space="preserve"> </t>
        </is>
      </c>
    </row>
    <row r="4">
      <c r="A4" s="4" t="inlineStr">
        <is>
          <t>Federal</t>
        </is>
      </c>
      <c r="B4" s="7" t="n">
        <v>10091</v>
      </c>
      <c r="C4" s="7" t="n">
        <v>22029</v>
      </c>
      <c r="D4" s="7" t="n">
        <v>19537</v>
      </c>
    </row>
    <row r="5">
      <c r="A5" s="4" t="inlineStr">
        <is>
          <t>State</t>
        </is>
      </c>
      <c r="B5" s="6" t="n">
        <v>1682</v>
      </c>
      <c r="C5" s="6" t="n">
        <v>4516</v>
      </c>
      <c r="D5" s="6" t="n">
        <v>5494</v>
      </c>
    </row>
    <row r="6">
      <c r="A6" s="3" t="inlineStr">
        <is>
          <t>Deferred tax expense (benefit)</t>
        </is>
      </c>
      <c r="B6" s="4" t="inlineStr">
        <is>
          <t xml:space="preserve"> </t>
        </is>
      </c>
      <c r="C6" s="4" t="inlineStr">
        <is>
          <t xml:space="preserve"> </t>
        </is>
      </c>
      <c r="D6" s="4" t="inlineStr">
        <is>
          <t xml:space="preserve"> </t>
        </is>
      </c>
    </row>
    <row r="7">
      <c r="A7" s="4" t="inlineStr">
        <is>
          <t>Federal</t>
        </is>
      </c>
      <c r="B7" s="6" t="n">
        <v>-2821</v>
      </c>
      <c r="C7" s="6" t="n">
        <v>-4165</v>
      </c>
      <c r="D7" s="6" t="n">
        <v>16098</v>
      </c>
    </row>
    <row r="8">
      <c r="A8" s="4" t="inlineStr">
        <is>
          <t>State</t>
        </is>
      </c>
      <c r="B8" s="6" t="n">
        <v>-2164</v>
      </c>
      <c r="C8" s="6" t="n">
        <v>4540</v>
      </c>
      <c r="D8" s="6" t="n">
        <v>3957</v>
      </c>
    </row>
    <row r="9">
      <c r="A9" s="4" t="inlineStr">
        <is>
          <t>Income tax expense</t>
        </is>
      </c>
      <c r="B9" s="7" t="n">
        <v>6788</v>
      </c>
      <c r="C9" s="7" t="n">
        <v>26920</v>
      </c>
      <c r="D9" s="7" t="n">
        <v>450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Components of the Income Tax Expens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Income tax expense (benefit) computed at the statutory rate</t>
        </is>
      </c>
      <c r="B4" s="9" t="n">
        <v>0.21</v>
      </c>
      <c r="C4" s="9" t="n">
        <v>0.21</v>
      </c>
      <c r="D4" s="9" t="n">
        <v>0.21</v>
      </c>
    </row>
    <row r="5">
      <c r="A5" s="4" t="inlineStr">
        <is>
          <t>State income taxes</t>
        </is>
      </c>
      <c r="B5" s="9" t="n">
        <v>0</v>
      </c>
      <c r="C5" s="13" t="n">
        <v>0.077</v>
      </c>
      <c r="D5" s="13" t="n">
        <v>0.037</v>
      </c>
    </row>
    <row r="6">
      <c r="A6" s="4" t="inlineStr">
        <is>
          <t>Officer's compensation limitation under 162(m) (1)</t>
        </is>
      </c>
      <c r="B6" s="13" t="n">
        <v>0.025</v>
      </c>
      <c r="C6" s="13" t="n">
        <v>0.007</v>
      </c>
      <c r="D6" s="13" t="n">
        <v>0.003</v>
      </c>
    </row>
    <row r="7">
      <c r="A7" s="4" t="inlineStr">
        <is>
          <t>Stock-based compensation</t>
        </is>
      </c>
      <c r="B7" s="13" t="n">
        <v>0.011</v>
      </c>
      <c r="C7" s="13" t="n">
        <v>0.005</v>
      </c>
      <c r="D7" s="13" t="n">
        <v>0.001</v>
      </c>
    </row>
    <row r="8">
      <c r="A8" s="4" t="inlineStr">
        <is>
          <t>Gain on extinguishment of tax receivable agreement</t>
        </is>
      </c>
      <c r="B8" s="9" t="n">
        <v>0</v>
      </c>
      <c r="C8" s="9" t="n">
        <v>0</v>
      </c>
      <c r="D8" s="4" t="inlineStr">
        <is>
          <t>(1.00%)</t>
        </is>
      </c>
    </row>
    <row r="9">
      <c r="A9" s="4" t="inlineStr">
        <is>
          <t>Other, net (1)</t>
        </is>
      </c>
      <c r="B9" s="4" t="inlineStr">
        <is>
          <t>(1.10%)</t>
        </is>
      </c>
      <c r="C9" s="4" t="inlineStr">
        <is>
          <t>(1.10%)</t>
        </is>
      </c>
      <c r="D9" s="4" t="inlineStr">
        <is>
          <t>(0.50%)</t>
        </is>
      </c>
    </row>
    <row r="10">
      <c r="A10" s="4" t="inlineStr">
        <is>
          <t>Income tax expense (benefit) effective tax rate</t>
        </is>
      </c>
      <c r="B10" s="13" t="n">
        <v>0.235</v>
      </c>
      <c r="C10" s="13" t="n">
        <v>0.288</v>
      </c>
      <c r="D10" s="13" t="n">
        <v>0.23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mortizable intangible assets</t>
        </is>
      </c>
      <c r="B3" s="7" t="n">
        <v>73650</v>
      </c>
      <c r="C3" s="7" t="n">
        <v>78296</v>
      </c>
    </row>
    <row r="4">
      <c r="A4" s="4" t="inlineStr">
        <is>
          <t>Operating lease liability</t>
        </is>
      </c>
      <c r="B4" s="6" t="n">
        <v>995</v>
      </c>
      <c r="C4" s="6" t="n">
        <v>1113</v>
      </c>
    </row>
    <row r="5">
      <c r="A5" s="4" t="inlineStr">
        <is>
          <t>Accrued expenses</t>
        </is>
      </c>
      <c r="B5" s="6" t="n">
        <v>1418</v>
      </c>
      <c r="C5" s="6" t="n">
        <v>563</v>
      </c>
    </row>
    <row r="6">
      <c r="A6" s="4" t="inlineStr">
        <is>
          <t>Total deferred tax assets (1)</t>
        </is>
      </c>
      <c r="B6" s="6" t="n">
        <v>76063</v>
      </c>
      <c r="C6" s="6" t="n">
        <v>79972</v>
      </c>
    </row>
    <row r="7">
      <c r="A7" s="3" t="inlineStr">
        <is>
          <t>Deferred tax liabilities</t>
        </is>
      </c>
      <c r="B7" s="4" t="inlineStr">
        <is>
          <t xml:space="preserve"> </t>
        </is>
      </c>
      <c r="C7" s="4" t="inlineStr">
        <is>
          <t xml:space="preserve"> </t>
        </is>
      </c>
    </row>
    <row r="8">
      <c r="A8" s="4" t="inlineStr">
        <is>
          <t>Contract assets</t>
        </is>
      </c>
      <c r="B8" s="6" t="n">
        <v>-4056</v>
      </c>
      <c r="C8" s="6" t="n">
        <v>-12863</v>
      </c>
    </row>
    <row r="9">
      <c r="A9" s="4" t="inlineStr">
        <is>
          <t>Operating lease right-of-use asset</t>
        </is>
      </c>
      <c r="B9" s="6" t="n">
        <v>-972</v>
      </c>
      <c r="C9" s="6" t="n">
        <v>-1105</v>
      </c>
    </row>
    <row r="10">
      <c r="A10" s="4" t="inlineStr">
        <is>
          <t>Fixed assets</t>
        </is>
      </c>
      <c r="B10" s="6" t="n">
        <v>-463</v>
      </c>
      <c r="C10" s="6" t="n">
        <v>-608</v>
      </c>
    </row>
    <row r="11">
      <c r="A11" s="4" t="inlineStr">
        <is>
          <t>Other</t>
        </is>
      </c>
      <c r="B11" s="6" t="n">
        <v>-459</v>
      </c>
      <c r="C11" s="6" t="n">
        <v>-268</v>
      </c>
    </row>
    <row r="12">
      <c r="A12" s="4" t="inlineStr">
        <is>
          <t>Total deferred tax liabilities</t>
        </is>
      </c>
      <c r="B12" s="6" t="n">
        <v>-5950</v>
      </c>
      <c r="C12" s="6" t="n">
        <v>-14844</v>
      </c>
    </row>
    <row r="13">
      <c r="A13" s="4" t="inlineStr">
        <is>
          <t>Deferred tax asset, net</t>
        </is>
      </c>
      <c r="B13" s="7" t="n">
        <v>70113</v>
      </c>
      <c r="C13" s="7" t="n">
        <v>651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15" customWidth="1" min="8" max="8"/>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Treasury Stock</t>
        </is>
      </c>
    </row>
    <row r="2">
      <c r="A2" s="4" t="inlineStr">
        <is>
          <t>Common stock, beginning balance (in shares) at Dec. 31, 2020</t>
        </is>
      </c>
      <c r="B2" s="4" t="inlineStr">
        <is>
          <t xml:space="preserve"> </t>
        </is>
      </c>
      <c r="C2" s="4" t="inlineStr">
        <is>
          <t xml:space="preserve"> </t>
        </is>
      </c>
      <c r="D2" s="6" t="n">
        <v>128198185</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26622</v>
      </c>
      <c r="C3" s="7" t="n">
        <v>-115</v>
      </c>
      <c r="D3" s="7" t="n">
        <v>1282</v>
      </c>
      <c r="E3" s="7" t="n">
        <v>491246</v>
      </c>
      <c r="F3" s="7" t="n">
        <v>-428406</v>
      </c>
      <c r="G3" s="7" t="n">
        <v>-115</v>
      </c>
      <c r="H3" s="7" t="n">
        <v>-37500</v>
      </c>
    </row>
    <row r="4">
      <c r="A4" s="4" t="inlineStr">
        <is>
          <t>Treasury stock, 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9508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hange in deferred tax asset</t>
        </is>
      </c>
      <c r="B6" s="6" t="n">
        <v>2836</v>
      </c>
      <c r="C6" s="4" t="inlineStr">
        <is>
          <t xml:space="preserve"> </t>
        </is>
      </c>
      <c r="D6" s="4" t="inlineStr">
        <is>
          <t xml:space="preserve"> </t>
        </is>
      </c>
      <c r="E6" s="6" t="n">
        <v>2836</v>
      </c>
      <c r="F6" s="4" t="inlineStr">
        <is>
          <t xml:space="preserve"> </t>
        </is>
      </c>
      <c r="G6" s="4" t="inlineStr">
        <is>
          <t xml:space="preserve"> </t>
        </is>
      </c>
      <c r="H6" s="4" t="inlineStr">
        <is>
          <t xml:space="preserve"> </t>
        </is>
      </c>
    </row>
    <row r="7">
      <c r="A7" s="4" t="inlineStr">
        <is>
          <t>Share-based compensation</t>
        </is>
      </c>
      <c r="B7" s="6" t="n">
        <v>3815</v>
      </c>
      <c r="C7" s="4" t="inlineStr">
        <is>
          <t xml:space="preserve"> </t>
        </is>
      </c>
      <c r="D7" s="4" t="inlineStr">
        <is>
          <t xml:space="preserve"> </t>
        </is>
      </c>
      <c r="E7" s="6" t="n">
        <v>3815</v>
      </c>
      <c r="F7" s="4" t="inlineStr">
        <is>
          <t xml:space="preserve"> </t>
        </is>
      </c>
      <c r="G7" s="4" t="inlineStr">
        <is>
          <t xml:space="preserve"> </t>
        </is>
      </c>
      <c r="H7" s="4" t="inlineStr">
        <is>
          <t xml:space="preserve"> </t>
        </is>
      </c>
    </row>
    <row r="8">
      <c r="A8" s="4" t="inlineStr">
        <is>
          <t>Shares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2745</v>
      </c>
    </row>
    <row r="9">
      <c r="A9" s="4" t="inlineStr">
        <is>
          <t>Shares repurchased</t>
        </is>
      </c>
      <c r="B9" s="6" t="n">
        <v>-20000</v>
      </c>
      <c r="C9" s="4" t="inlineStr">
        <is>
          <t xml:space="preserve"> </t>
        </is>
      </c>
      <c r="D9" s="4" t="inlineStr">
        <is>
          <t xml:space="preserve"> </t>
        </is>
      </c>
      <c r="E9" s="4" t="inlineStr">
        <is>
          <t xml:space="preserve"> </t>
        </is>
      </c>
      <c r="F9" s="4" t="inlineStr">
        <is>
          <t xml:space="preserve"> </t>
        </is>
      </c>
      <c r="G9" s="4" t="inlineStr">
        <is>
          <t xml:space="preserve"> </t>
        </is>
      </c>
      <c r="H9" s="7" t="n">
        <v>-20000</v>
      </c>
    </row>
    <row r="10">
      <c r="A10" s="4" t="inlineStr">
        <is>
          <t>Restricted stock units issued, net of shares withheld for taxes</t>
        </is>
      </c>
      <c r="B10" s="6" t="n">
        <v>-258</v>
      </c>
      <c r="C10" s="4" t="inlineStr">
        <is>
          <t xml:space="preserve"> </t>
        </is>
      </c>
      <c r="D10" s="4" t="inlineStr">
        <is>
          <t xml:space="preserve"> </t>
        </is>
      </c>
      <c r="E10" s="6" t="n">
        <v>-914</v>
      </c>
      <c r="F10" s="4" t="inlineStr">
        <is>
          <t xml:space="preserve"> </t>
        </is>
      </c>
      <c r="G10" s="4" t="inlineStr">
        <is>
          <t xml:space="preserve"> </t>
        </is>
      </c>
      <c r="H10" s="7" t="n">
        <v>656</v>
      </c>
    </row>
    <row r="11">
      <c r="A11" s="4" t="inlineStr">
        <is>
          <t>Restricted stock units issued, net of shares withheld for tax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525</v>
      </c>
    </row>
    <row r="12">
      <c r="A12" s="4" t="inlineStr">
        <is>
          <t>Net income</t>
        </is>
      </c>
      <c r="B12" s="6" t="n">
        <v>146082</v>
      </c>
      <c r="C12" s="4" t="inlineStr">
        <is>
          <t xml:space="preserve"> </t>
        </is>
      </c>
      <c r="D12" s="4" t="inlineStr">
        <is>
          <t xml:space="preserve"> </t>
        </is>
      </c>
      <c r="E12" s="4" t="inlineStr">
        <is>
          <t xml:space="preserve"> </t>
        </is>
      </c>
      <c r="F12" s="6" t="n">
        <v>146082</v>
      </c>
      <c r="G12" s="4" t="inlineStr">
        <is>
          <t xml:space="preserve"> </t>
        </is>
      </c>
      <c r="H12" s="4" t="inlineStr">
        <is>
          <t xml:space="preserve"> </t>
        </is>
      </c>
    </row>
    <row r="13">
      <c r="A13" s="4" t="inlineStr">
        <is>
          <t>Common stock, ending balance (in shares) at Dec. 31, 2021</t>
        </is>
      </c>
      <c r="B13" s="4" t="inlineStr">
        <is>
          <t xml:space="preserve"> </t>
        </is>
      </c>
      <c r="C13" s="4" t="inlineStr">
        <is>
          <t xml:space="preserve"> </t>
        </is>
      </c>
      <c r="D13" s="6" t="n">
        <v>128198185</v>
      </c>
      <c r="E13" s="4" t="inlineStr">
        <is>
          <t xml:space="preserve"> </t>
        </is>
      </c>
      <c r="F13" s="4" t="inlineStr">
        <is>
          <t xml:space="preserve"> </t>
        </is>
      </c>
      <c r="G13" s="4" t="inlineStr">
        <is>
          <t xml:space="preserve"> </t>
        </is>
      </c>
      <c r="H13" s="4" t="inlineStr">
        <is>
          <t xml:space="preserve"> </t>
        </is>
      </c>
    </row>
    <row r="14">
      <c r="A14" s="4" t="inlineStr">
        <is>
          <t>Ending balance at Dec. 31, 2021</t>
        </is>
      </c>
      <c r="B14" s="6" t="n">
        <v>158982</v>
      </c>
      <c r="C14" s="4" t="inlineStr">
        <is>
          <t xml:space="preserve"> </t>
        </is>
      </c>
      <c r="D14" s="7" t="n">
        <v>1282</v>
      </c>
      <c r="E14" s="6" t="n">
        <v>496983</v>
      </c>
      <c r="F14" s="6" t="n">
        <v>-282439</v>
      </c>
      <c r="G14" s="4" t="inlineStr">
        <is>
          <t xml:space="preserve"> </t>
        </is>
      </c>
      <c r="H14" s="7" t="n">
        <v>-56844</v>
      </c>
    </row>
    <row r="15">
      <c r="A15" s="4" t="inlineStr">
        <is>
          <t>Treasury stock, end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8530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t>
        </is>
      </c>
      <c r="B17" s="6" t="n">
        <v>5449</v>
      </c>
      <c r="C17" s="4" t="inlineStr">
        <is>
          <t xml:space="preserve"> </t>
        </is>
      </c>
      <c r="D17" s="4" t="inlineStr">
        <is>
          <t xml:space="preserve"> </t>
        </is>
      </c>
      <c r="E17" s="6" t="n">
        <v>5449</v>
      </c>
      <c r="F17" s="4" t="inlineStr">
        <is>
          <t xml:space="preserve"> </t>
        </is>
      </c>
      <c r="G17" s="4" t="inlineStr">
        <is>
          <t xml:space="preserve"> </t>
        </is>
      </c>
      <c r="H17" s="4" t="inlineStr">
        <is>
          <t xml:space="preserve"> </t>
        </is>
      </c>
    </row>
    <row r="18">
      <c r="A18" s="4" t="inlineStr">
        <is>
          <t>Shares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643306</v>
      </c>
    </row>
    <row r="19">
      <c r="A19" s="4" t="inlineStr">
        <is>
          <t>Shares repurchased</t>
        </is>
      </c>
      <c r="B19" s="6" t="n">
        <v>-18018</v>
      </c>
      <c r="C19" s="4" t="inlineStr">
        <is>
          <t xml:space="preserve"> </t>
        </is>
      </c>
      <c r="D19" s="4" t="inlineStr">
        <is>
          <t xml:space="preserve"> </t>
        </is>
      </c>
      <c r="E19" s="4" t="inlineStr">
        <is>
          <t xml:space="preserve"> </t>
        </is>
      </c>
      <c r="F19" s="4" t="inlineStr">
        <is>
          <t xml:space="preserve"> </t>
        </is>
      </c>
      <c r="G19" s="4" t="inlineStr">
        <is>
          <t xml:space="preserve"> </t>
        </is>
      </c>
      <c r="H19" s="7" t="n">
        <v>-18018</v>
      </c>
    </row>
    <row r="20">
      <c r="A20" s="4" t="inlineStr">
        <is>
          <t>Restricted stock units issued, net of shares withheld for taxes</t>
        </is>
      </c>
      <c r="B20" s="6" t="n">
        <v>-209</v>
      </c>
      <c r="C20" s="4" t="inlineStr">
        <is>
          <t xml:space="preserve"> </t>
        </is>
      </c>
      <c r="D20" s="4" t="inlineStr">
        <is>
          <t xml:space="preserve"> </t>
        </is>
      </c>
      <c r="E20" s="6" t="n">
        <v>-2807</v>
      </c>
      <c r="F20" s="4" t="inlineStr">
        <is>
          <t xml:space="preserve"> </t>
        </is>
      </c>
      <c r="G20" s="4" t="inlineStr">
        <is>
          <t xml:space="preserve"> </t>
        </is>
      </c>
      <c r="H20" s="7" t="n">
        <v>2598</v>
      </c>
    </row>
    <row r="21">
      <c r="A21" s="4" t="inlineStr">
        <is>
          <t>Restricted stock units issued, net of shares withheld for tax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76489</v>
      </c>
    </row>
    <row r="22">
      <c r="A22" s="4" t="inlineStr">
        <is>
          <t>Net income</t>
        </is>
      </c>
      <c r="B22" s="7" t="n">
        <v>66620</v>
      </c>
      <c r="C22" s="4" t="inlineStr">
        <is>
          <t xml:space="preserve"> </t>
        </is>
      </c>
      <c r="D22" s="4" t="inlineStr">
        <is>
          <t xml:space="preserve"> </t>
        </is>
      </c>
      <c r="E22" s="4" t="inlineStr">
        <is>
          <t xml:space="preserve"> </t>
        </is>
      </c>
      <c r="F22" s="6" t="n">
        <v>66620</v>
      </c>
      <c r="G22" s="4" t="inlineStr">
        <is>
          <t xml:space="preserve"> </t>
        </is>
      </c>
      <c r="H22" s="4" t="inlineStr">
        <is>
          <t xml:space="preserve"> </t>
        </is>
      </c>
    </row>
    <row r="23">
      <c r="A23" s="4" t="inlineStr">
        <is>
          <t>Preferred stock, ending balance (in shares) at Dec. 31, 2022</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ending balance (in shares) at Dec. 31, 2022</t>
        </is>
      </c>
      <c r="B24" s="6" t="n">
        <v>123646059</v>
      </c>
      <c r="C24" s="4" t="inlineStr">
        <is>
          <t xml:space="preserve"> </t>
        </is>
      </c>
      <c r="D24" s="6" t="n">
        <v>128198185</v>
      </c>
      <c r="E24" s="4" t="inlineStr">
        <is>
          <t xml:space="preserve"> </t>
        </is>
      </c>
      <c r="F24" s="4" t="inlineStr">
        <is>
          <t xml:space="preserve"> </t>
        </is>
      </c>
      <c r="G24" s="4" t="inlineStr">
        <is>
          <t xml:space="preserve"> </t>
        </is>
      </c>
      <c r="H24" s="4" t="inlineStr">
        <is>
          <t xml:space="preserve"> </t>
        </is>
      </c>
    </row>
    <row r="25">
      <c r="A25" s="4" t="inlineStr">
        <is>
          <t>Ending balance at Dec. 31, 2022</t>
        </is>
      </c>
      <c r="B25" s="7" t="n">
        <v>212824</v>
      </c>
      <c r="C25" s="4" t="inlineStr">
        <is>
          <t xml:space="preserve"> </t>
        </is>
      </c>
      <c r="D25" s="7" t="n">
        <v>1282</v>
      </c>
      <c r="E25" s="6" t="n">
        <v>499625</v>
      </c>
      <c r="F25" s="6" t="n">
        <v>-215819</v>
      </c>
      <c r="G25" s="4" t="inlineStr">
        <is>
          <t xml:space="preserve"> </t>
        </is>
      </c>
      <c r="H25" s="7" t="n">
        <v>-72264</v>
      </c>
    </row>
    <row r="26">
      <c r="A26" s="4" t="inlineStr">
        <is>
          <t>Treasury stock, ending balance (in shares) at Dec. 31, 2022</t>
        </is>
      </c>
      <c r="B26" s="6" t="n">
        <v>4552126</v>
      </c>
      <c r="C26" s="4" t="inlineStr">
        <is>
          <t xml:space="preserve"> </t>
        </is>
      </c>
      <c r="D26" s="4" t="inlineStr">
        <is>
          <t xml:space="preserve"> </t>
        </is>
      </c>
      <c r="E26" s="4" t="inlineStr">
        <is>
          <t xml:space="preserve"> </t>
        </is>
      </c>
      <c r="F26" s="4" t="inlineStr">
        <is>
          <t xml:space="preserve"> </t>
        </is>
      </c>
      <c r="G26" s="4" t="inlineStr">
        <is>
          <t xml:space="preserve"> </t>
        </is>
      </c>
      <c r="H26" s="6" t="n">
        <v>455212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t>
        </is>
      </c>
      <c r="B28" s="7" t="n">
        <v>9580</v>
      </c>
      <c r="C28" s="4" t="inlineStr">
        <is>
          <t xml:space="preserve"> </t>
        </is>
      </c>
      <c r="D28" s="4" t="inlineStr">
        <is>
          <t xml:space="preserve"> </t>
        </is>
      </c>
      <c r="E28" s="6" t="n">
        <v>9580</v>
      </c>
      <c r="F28" s="4" t="inlineStr">
        <is>
          <t xml:space="preserve"> </t>
        </is>
      </c>
      <c r="G28" s="4" t="inlineStr">
        <is>
          <t xml:space="preserve"> </t>
        </is>
      </c>
      <c r="H28" s="4" t="inlineStr">
        <is>
          <t xml:space="preserve"> </t>
        </is>
      </c>
    </row>
    <row r="29">
      <c r="A29" s="4" t="inlineStr">
        <is>
          <t>Shares repurcha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233065</v>
      </c>
    </row>
    <row r="30">
      <c r="A30" s="4" t="inlineStr">
        <is>
          <t>Shares repurchased</t>
        </is>
      </c>
      <c r="B30" s="6" t="n">
        <v>-37695</v>
      </c>
      <c r="C30" s="4" t="inlineStr">
        <is>
          <t xml:space="preserve"> </t>
        </is>
      </c>
      <c r="D30" s="4" t="inlineStr">
        <is>
          <t xml:space="preserve"> </t>
        </is>
      </c>
      <c r="E30" s="4" t="inlineStr">
        <is>
          <t xml:space="preserve"> </t>
        </is>
      </c>
      <c r="F30" s="4" t="inlineStr">
        <is>
          <t xml:space="preserve"> </t>
        </is>
      </c>
      <c r="G30" s="4" t="inlineStr">
        <is>
          <t xml:space="preserve"> </t>
        </is>
      </c>
      <c r="H30" s="7" t="n">
        <v>-37695</v>
      </c>
    </row>
    <row r="31">
      <c r="A31" s="4" t="inlineStr">
        <is>
          <t>Restricted stock units issued, net of shares withheld for taxes</t>
        </is>
      </c>
      <c r="B31" s="6" t="n">
        <v>-1199</v>
      </c>
      <c r="C31" s="4" t="inlineStr">
        <is>
          <t xml:space="preserve"> </t>
        </is>
      </c>
      <c r="D31" s="4" t="inlineStr">
        <is>
          <t xml:space="preserve"> </t>
        </is>
      </c>
      <c r="E31" s="6" t="n">
        <v>-7173</v>
      </c>
      <c r="F31" s="4" t="inlineStr">
        <is>
          <t xml:space="preserve"> </t>
        </is>
      </c>
      <c r="G31" s="4" t="inlineStr">
        <is>
          <t xml:space="preserve"> </t>
        </is>
      </c>
      <c r="H31" s="7" t="n">
        <v>5974</v>
      </c>
    </row>
    <row r="32">
      <c r="A32" s="4" t="inlineStr">
        <is>
          <t>Restricted stock units issued, net of shares withheld for tax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06801</v>
      </c>
    </row>
    <row r="33">
      <c r="A33" s="4" t="inlineStr">
        <is>
          <t>Net income</t>
        </is>
      </c>
      <c r="B33" s="7" t="n">
        <v>22070</v>
      </c>
      <c r="C33" s="4" t="inlineStr">
        <is>
          <t xml:space="preserve"> </t>
        </is>
      </c>
      <c r="D33" s="4" t="inlineStr">
        <is>
          <t xml:space="preserve"> </t>
        </is>
      </c>
      <c r="E33" s="4" t="inlineStr">
        <is>
          <t xml:space="preserve"> </t>
        </is>
      </c>
      <c r="F33" s="6" t="n">
        <v>22070</v>
      </c>
      <c r="G33" s="4" t="inlineStr">
        <is>
          <t xml:space="preserve"> </t>
        </is>
      </c>
      <c r="H33" s="4" t="inlineStr">
        <is>
          <t xml:space="preserve"> </t>
        </is>
      </c>
    </row>
    <row r="34">
      <c r="A34" s="4" t="inlineStr">
        <is>
          <t>Preferred stock, ending balance (in shares) at Dec. 31, 2023</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ending balance (in shares) at Dec. 31, 2023</t>
        </is>
      </c>
      <c r="B35" s="6" t="n">
        <v>118819795</v>
      </c>
      <c r="C35" s="4" t="inlineStr">
        <is>
          <t xml:space="preserve"> </t>
        </is>
      </c>
      <c r="D35" s="6" t="n">
        <v>128198185</v>
      </c>
      <c r="E35" s="4" t="inlineStr">
        <is>
          <t xml:space="preserve"> </t>
        </is>
      </c>
      <c r="F35" s="4" t="inlineStr">
        <is>
          <t xml:space="preserve"> </t>
        </is>
      </c>
      <c r="G35" s="4" t="inlineStr">
        <is>
          <t xml:space="preserve"> </t>
        </is>
      </c>
      <c r="H35" s="4" t="inlineStr">
        <is>
          <t xml:space="preserve"> </t>
        </is>
      </c>
    </row>
    <row r="36">
      <c r="A36" s="4" t="inlineStr">
        <is>
          <t>Ending balance at Dec. 31, 2023</t>
        </is>
      </c>
      <c r="B36" s="7" t="n">
        <v>205580</v>
      </c>
      <c r="C36" s="4" t="inlineStr">
        <is>
          <t xml:space="preserve"> </t>
        </is>
      </c>
      <c r="D36" s="7" t="n">
        <v>1282</v>
      </c>
      <c r="E36" s="7" t="n">
        <v>502032</v>
      </c>
      <c r="F36" s="7" t="n">
        <v>-193749</v>
      </c>
      <c r="G36" s="4" t="inlineStr">
        <is>
          <t xml:space="preserve"> </t>
        </is>
      </c>
      <c r="H36" s="7" t="n">
        <v>-103985</v>
      </c>
    </row>
    <row r="37">
      <c r="A37" s="4" t="inlineStr">
        <is>
          <t>Treasury stock, ending balance (in shares) at Dec. 31, 2023</t>
        </is>
      </c>
      <c r="B37" s="6" t="n">
        <v>9378390</v>
      </c>
      <c r="C37" s="4" t="inlineStr">
        <is>
          <t xml:space="preserve"> </t>
        </is>
      </c>
      <c r="D37" s="4" t="inlineStr">
        <is>
          <t xml:space="preserve"> </t>
        </is>
      </c>
      <c r="E37" s="4" t="inlineStr">
        <is>
          <t xml:space="preserve"> </t>
        </is>
      </c>
      <c r="F37" s="4" t="inlineStr">
        <is>
          <t xml:space="preserve"> </t>
        </is>
      </c>
      <c r="G37" s="4" t="inlineStr">
        <is>
          <t xml:space="preserve"> </t>
        </is>
      </c>
      <c r="H37" s="6" t="n">
        <v>93783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070</v>
      </c>
      <c r="C4" s="7" t="n">
        <v>66620</v>
      </c>
      <c r="D4" s="7" t="n">
        <v>1460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6" t="n">
        <v>9492</v>
      </c>
      <c r="C6" s="6" t="n">
        <v>5449</v>
      </c>
      <c r="D6" s="6" t="n">
        <v>3815</v>
      </c>
    </row>
    <row r="7">
      <c r="A7" s="4" t="inlineStr">
        <is>
          <t>Depreciation and amortization of fixed assets</t>
        </is>
      </c>
      <c r="B7" s="6" t="n">
        <v>1159</v>
      </c>
      <c r="C7" s="6" t="n">
        <v>915</v>
      </c>
      <c r="D7" s="6" t="n">
        <v>525</v>
      </c>
    </row>
    <row r="8">
      <c r="A8" s="4" t="inlineStr">
        <is>
          <t>Amortization of debt issuance costs</t>
        </is>
      </c>
      <c r="B8" s="6" t="n">
        <v>428</v>
      </c>
      <c r="C8" s="6" t="n">
        <v>424</v>
      </c>
      <c r="D8" s="6" t="n">
        <v>597</v>
      </c>
    </row>
    <row r="9">
      <c r="A9" s="4" t="inlineStr">
        <is>
          <t>Non-cash operating lease cost</t>
        </is>
      </c>
      <c r="B9" s="6" t="n">
        <v>620</v>
      </c>
      <c r="C9" s="6" t="n">
        <v>579</v>
      </c>
      <c r="D9" s="6" t="n">
        <v>544</v>
      </c>
    </row>
    <row r="10">
      <c r="A10" s="4" t="inlineStr">
        <is>
          <t>Gain on extinguishment of tax receivable agreement</t>
        </is>
      </c>
      <c r="B10" s="6" t="n">
        <v>0</v>
      </c>
      <c r="C10" s="6" t="n">
        <v>0</v>
      </c>
      <c r="D10" s="6" t="n">
        <v>-55422</v>
      </c>
    </row>
    <row r="11">
      <c r="A11" s="4" t="inlineStr">
        <is>
          <t>Loss on extinguishment of debt</t>
        </is>
      </c>
      <c r="B11" s="6" t="n">
        <v>0</v>
      </c>
      <c r="C11" s="6" t="n">
        <v>0</v>
      </c>
      <c r="D11" s="6" t="n">
        <v>8778</v>
      </c>
    </row>
    <row r="12">
      <c r="A12" s="4" t="inlineStr">
        <is>
          <t>Deferred income taxes</t>
        </is>
      </c>
      <c r="B12" s="6" t="n">
        <v>-4985</v>
      </c>
      <c r="C12" s="6" t="n">
        <v>375</v>
      </c>
      <c r="D12" s="6" t="n">
        <v>20055</v>
      </c>
    </row>
    <row r="13">
      <c r="A13" s="4" t="inlineStr">
        <is>
          <t>Other</t>
        </is>
      </c>
      <c r="B13" s="6" t="n">
        <v>15</v>
      </c>
      <c r="C13" s="6" t="n">
        <v>0</v>
      </c>
      <c r="D13" s="6" t="n">
        <v>0</v>
      </c>
    </row>
    <row r="14">
      <c r="A14" s="3" t="inlineStr">
        <is>
          <t>Changes in assets &amp; liabilities:</t>
        </is>
      </c>
      <c r="B14" s="4" t="inlineStr">
        <is>
          <t xml:space="preserve"> </t>
        </is>
      </c>
      <c r="C14" s="4" t="inlineStr">
        <is>
          <t xml:space="preserve"> </t>
        </is>
      </c>
      <c r="D14" s="4" t="inlineStr">
        <is>
          <t xml:space="preserve"> </t>
        </is>
      </c>
    </row>
    <row r="15">
      <c r="A15" s="4" t="inlineStr">
        <is>
          <t>Accounts receivable, net</t>
        </is>
      </c>
      <c r="B15" s="6" t="n">
        <v>1105</v>
      </c>
      <c r="C15" s="6" t="n">
        <v>804</v>
      </c>
      <c r="D15" s="6" t="n">
        <v>-2181</v>
      </c>
    </row>
    <row r="16">
      <c r="A16" s="4" t="inlineStr">
        <is>
          <t>Contract assets, net</t>
        </is>
      </c>
      <c r="B16" s="6" t="n">
        <v>46116</v>
      </c>
      <c r="C16" s="6" t="n">
        <v>37527</v>
      </c>
      <c r="D16" s="6" t="n">
        <v>-23763</v>
      </c>
    </row>
    <row r="17">
      <c r="A17" s="4" t="inlineStr">
        <is>
          <t>Other current and non-current assets</t>
        </is>
      </c>
      <c r="B17" s="6" t="n">
        <v>-507</v>
      </c>
      <c r="C17" s="6" t="n">
        <v>-2685</v>
      </c>
      <c r="D17" s="6" t="n">
        <v>-1120</v>
      </c>
    </row>
    <row r="18">
      <c r="A18" s="4" t="inlineStr">
        <is>
          <t>Accounts payable</t>
        </is>
      </c>
      <c r="B18" s="6" t="n">
        <v>86</v>
      </c>
      <c r="C18" s="6" t="n">
        <v>-996</v>
      </c>
      <c r="D18" s="6" t="n">
        <v>-2157</v>
      </c>
    </row>
    <row r="19">
      <c r="A19" s="4" t="inlineStr">
        <is>
          <t>Accrued expenses</t>
        </is>
      </c>
      <c r="B19" s="6" t="n">
        <v>1183</v>
      </c>
      <c r="C19" s="6" t="n">
        <v>2405</v>
      </c>
      <c r="D19" s="6" t="n">
        <v>693</v>
      </c>
    </row>
    <row r="20">
      <c r="A20" s="4" t="inlineStr">
        <is>
          <t>Income tax receivable, net</t>
        </is>
      </c>
      <c r="B20" s="6" t="n">
        <v>2699</v>
      </c>
      <c r="C20" s="6" t="n">
        <v>-8369</v>
      </c>
      <c r="D20" s="6" t="n">
        <v>-450</v>
      </c>
    </row>
    <row r="21">
      <c r="A21" s="4" t="inlineStr">
        <is>
          <t>Operating lease liabilities</t>
        </is>
      </c>
      <c r="B21" s="6" t="n">
        <v>-561</v>
      </c>
      <c r="C21" s="6" t="n">
        <v>-495</v>
      </c>
      <c r="D21" s="6" t="n">
        <v>-364</v>
      </c>
    </row>
    <row r="22">
      <c r="A22" s="4" t="inlineStr">
        <is>
          <t>Third-party claims administration liability</t>
        </is>
      </c>
      <c r="B22" s="6" t="n">
        <v>2409</v>
      </c>
      <c r="C22" s="6" t="n">
        <v>1005</v>
      </c>
      <c r="D22" s="6" t="n">
        <v>459</v>
      </c>
    </row>
    <row r="23">
      <c r="A23" s="4" t="inlineStr">
        <is>
          <t>Other current and non-current liabilities</t>
        </is>
      </c>
      <c r="B23" s="6" t="n">
        <v>1329</v>
      </c>
      <c r="C23" s="6" t="n">
        <v>3873</v>
      </c>
      <c r="D23" s="6" t="n">
        <v>-935</v>
      </c>
    </row>
    <row r="24">
      <c r="A24" s="4" t="inlineStr">
        <is>
          <t>Net cash provided by operating activities</t>
        </is>
      </c>
      <c r="B24" s="6" t="n">
        <v>82658</v>
      </c>
      <c r="C24" s="6" t="n">
        <v>107431</v>
      </c>
      <c r="D24" s="6" t="n">
        <v>95156</v>
      </c>
    </row>
    <row r="25">
      <c r="A25" s="3" t="inlineStr">
        <is>
          <t>Cash flows from investing activities</t>
        </is>
      </c>
      <c r="B25" s="4" t="inlineStr">
        <is>
          <t xml:space="preserve"> </t>
        </is>
      </c>
      <c r="C25" s="4" t="inlineStr">
        <is>
          <t xml:space="preserve"> </t>
        </is>
      </c>
      <c r="D25" s="4" t="inlineStr">
        <is>
          <t xml:space="preserve"> </t>
        </is>
      </c>
    </row>
    <row r="26">
      <c r="A26" s="4" t="inlineStr">
        <is>
          <t>Capitalized software development costs</t>
        </is>
      </c>
      <c r="B26" s="6" t="n">
        <v>-123</v>
      </c>
      <c r="C26" s="6" t="n">
        <v>-238</v>
      </c>
      <c r="D26" s="6" t="n">
        <v>-111</v>
      </c>
    </row>
    <row r="27">
      <c r="A27" s="4" t="inlineStr">
        <is>
          <t>Capitalized software development costs</t>
        </is>
      </c>
      <c r="B27" s="6" t="n">
        <v>-2055</v>
      </c>
      <c r="C27" s="6" t="n">
        <v>-386</v>
      </c>
      <c r="D27" s="6" t="n">
        <v>-1876</v>
      </c>
    </row>
    <row r="28">
      <c r="A28" s="4" t="inlineStr">
        <is>
          <t>Net cash used in investing activities</t>
        </is>
      </c>
      <c r="B28" s="6" t="n">
        <v>-2178</v>
      </c>
      <c r="C28" s="6" t="n">
        <v>-624</v>
      </c>
      <c r="D28" s="6" t="n">
        <v>-198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term loans</t>
        </is>
      </c>
      <c r="B30" s="6" t="n">
        <v>0</v>
      </c>
      <c r="C30" s="6" t="n">
        <v>150000</v>
      </c>
      <c r="D30" s="6" t="n">
        <v>125000</v>
      </c>
    </row>
    <row r="31">
      <c r="A31" s="4" t="inlineStr">
        <is>
          <t>Proceeds from revolving facility</t>
        </is>
      </c>
      <c r="B31" s="6" t="n">
        <v>0</v>
      </c>
      <c r="C31" s="6" t="n">
        <v>0</v>
      </c>
      <c r="D31" s="6" t="n">
        <v>50000</v>
      </c>
    </row>
    <row r="32">
      <c r="A32" s="4" t="inlineStr">
        <is>
          <t>Payments on term loans</t>
        </is>
      </c>
      <c r="B32" s="6" t="n">
        <v>-3750</v>
      </c>
      <c r="C32" s="6" t="n">
        <v>-123594</v>
      </c>
      <c r="D32" s="6" t="n">
        <v>-169191</v>
      </c>
    </row>
    <row r="33">
      <c r="A33" s="4" t="inlineStr">
        <is>
          <t>Payments on revolving facility</t>
        </is>
      </c>
      <c r="B33" s="6" t="n">
        <v>0</v>
      </c>
      <c r="C33" s="6" t="n">
        <v>-25000</v>
      </c>
      <c r="D33" s="6" t="n">
        <v>-25000</v>
      </c>
    </row>
    <row r="34">
      <c r="A34" s="4" t="inlineStr">
        <is>
          <t>Payment of deferred financing cost</t>
        </is>
      </c>
      <c r="B34" s="6" t="n">
        <v>0</v>
      </c>
      <c r="C34" s="6" t="n">
        <v>-976</v>
      </c>
      <c r="D34" s="6" t="n">
        <v>-1669</v>
      </c>
    </row>
    <row r="35">
      <c r="A35" s="4" t="inlineStr">
        <is>
          <t>Shares repurchased</t>
        </is>
      </c>
      <c r="B35" s="6" t="n">
        <v>-37322</v>
      </c>
      <c r="C35" s="6" t="n">
        <v>-18018</v>
      </c>
      <c r="D35" s="6" t="n">
        <v>-20000</v>
      </c>
    </row>
    <row r="36">
      <c r="A36" s="4" t="inlineStr">
        <is>
          <t>Shares withheld for taxes related to restricted stock units</t>
        </is>
      </c>
      <c r="B36" s="6" t="n">
        <v>-1258</v>
      </c>
      <c r="C36" s="6" t="n">
        <v>-209</v>
      </c>
      <c r="D36" s="6" t="n">
        <v>0</v>
      </c>
    </row>
    <row r="37">
      <c r="A37" s="4" t="inlineStr">
        <is>
          <t>Settlement of tax receivable agreement</t>
        </is>
      </c>
      <c r="B37" s="6" t="n">
        <v>0</v>
      </c>
      <c r="C37" s="6" t="n">
        <v>0</v>
      </c>
      <c r="D37" s="6" t="n">
        <v>-36948</v>
      </c>
    </row>
    <row r="38">
      <c r="A38" s="4" t="inlineStr">
        <is>
          <t>Net cash used in financing activities</t>
        </is>
      </c>
      <c r="B38" s="6" t="n">
        <v>-42330</v>
      </c>
      <c r="C38" s="6" t="n">
        <v>-17797</v>
      </c>
      <c r="D38" s="6" t="n">
        <v>-77808</v>
      </c>
    </row>
    <row r="39">
      <c r="A39" s="4" t="inlineStr">
        <is>
          <t>Net change in cash and cash equivalents and restricted cash</t>
        </is>
      </c>
      <c r="B39" s="6" t="n">
        <v>38150</v>
      </c>
      <c r="C39" s="6" t="n">
        <v>89010</v>
      </c>
      <c r="D39" s="6" t="n">
        <v>15361</v>
      </c>
    </row>
    <row r="40">
      <c r="A40" s="4" t="inlineStr">
        <is>
          <t>Cash and cash equivalents and restricted cash at the beginning of the period</t>
        </is>
      </c>
      <c r="B40" s="6" t="n">
        <v>208519</v>
      </c>
      <c r="C40" s="6" t="n">
        <v>119509</v>
      </c>
      <c r="D40" s="6" t="n">
        <v>104148</v>
      </c>
    </row>
    <row r="41">
      <c r="A41" s="4" t="inlineStr">
        <is>
          <t>Cash and cash equivalents and restricted cash at the end of the period</t>
        </is>
      </c>
      <c r="B41" s="6" t="n">
        <v>246669</v>
      </c>
      <c r="C41" s="6" t="n">
        <v>208519</v>
      </c>
      <c r="D41" s="6" t="n">
        <v>119509</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Interest paid</t>
        </is>
      </c>
      <c r="B43" s="6" t="n">
        <v>10313</v>
      </c>
      <c r="C43" s="6" t="n">
        <v>3520</v>
      </c>
      <c r="D43" s="6" t="n">
        <v>5243</v>
      </c>
    </row>
    <row r="44">
      <c r="A44" s="4" t="inlineStr">
        <is>
          <t>Income tax paid, net</t>
        </is>
      </c>
      <c r="B44" s="6" t="n">
        <v>9075</v>
      </c>
      <c r="C44" s="6" t="n">
        <v>36112</v>
      </c>
      <c r="D44" s="6" t="n">
        <v>25280</v>
      </c>
    </row>
    <row r="45">
      <c r="A45" s="3" t="inlineStr">
        <is>
          <t>Non-cash investing and financing:</t>
        </is>
      </c>
      <c r="B45" s="4" t="inlineStr">
        <is>
          <t xml:space="preserve"> </t>
        </is>
      </c>
      <c r="C45" s="4" t="inlineStr">
        <is>
          <t xml:space="preserve"> </t>
        </is>
      </c>
      <c r="D45" s="4" t="inlineStr">
        <is>
          <t xml:space="preserve"> </t>
        </is>
      </c>
    </row>
    <row r="46">
      <c r="A46" s="4" t="inlineStr">
        <is>
          <t>Fixed assets accrued but not paid</t>
        </is>
      </c>
      <c r="B46" s="6" t="n">
        <v>0</v>
      </c>
      <c r="C46" s="6" t="n">
        <v>0</v>
      </c>
      <c r="D46" s="6" t="n">
        <v>24</v>
      </c>
    </row>
    <row r="47">
      <c r="A47" s="4" t="inlineStr">
        <is>
          <t>Share-based compensation for capitalized software development</t>
        </is>
      </c>
      <c r="B47" s="6" t="n">
        <v>88</v>
      </c>
      <c r="C47" s="6" t="n">
        <v>0</v>
      </c>
      <c r="D47" s="6" t="n">
        <v>0</v>
      </c>
    </row>
    <row r="48">
      <c r="A48" s="4" t="inlineStr">
        <is>
          <t>Capitalized software development costs accrued but not paid</t>
        </is>
      </c>
      <c r="B48" s="6" t="n">
        <v>248</v>
      </c>
      <c r="C48" s="6" t="n">
        <v>0</v>
      </c>
      <c r="D48" s="6" t="n">
        <v>0</v>
      </c>
    </row>
    <row r="49">
      <c r="A49" s="4" t="inlineStr">
        <is>
          <t>Accrued excise tax associated with share repurchases</t>
        </is>
      </c>
      <c r="B49" s="6" t="n">
        <v>314</v>
      </c>
      <c r="C49" s="6" t="n">
        <v>0</v>
      </c>
      <c r="D49" s="6" t="n">
        <v>0</v>
      </c>
    </row>
    <row r="50">
      <c r="A50" s="4" t="inlineStr">
        <is>
          <t>Right-of-use assets obtained in exchange for lease obligations</t>
        </is>
      </c>
      <c r="B50" s="7" t="n">
        <v>0</v>
      </c>
      <c r="C50" s="7" t="n">
        <v>0</v>
      </c>
      <c r="D50" s="7"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Background and Nature of Operations</t>
        </is>
      </c>
      <c r="B4" s="4" t="inlineStr">
        <is>
          <t xml:space="preserve">Description of Business, Background and Nature of Operations Open Lending Corporation, headquartered in Austin, Texas, provides loan analytics, risk-based loan pricing, risk modeling, and automated decision technology for automotive lenders throughout the U.S., which enables each lending institution to book near-prime and non-prime automotive loans, coupled with real-time underwriting of loan default insurance, out of their existing business flow. The Company also operates as a third-party administrator that adjudicates insurance claims and premium adjustments on automotive loans. The Company’s flagship product, LPP, is a cloud-based automotive lending platform. LPP supports loans made to near-prime and non-prime borrowers and is designed to underwrite default insurance by linking automotive lenders to insurance companies. The platform uses risk-based pricing models that enable automotive lenders to assess the credit risk of a potential borrower using data driven analysis. The Company’s proprietary risk models project loan performance, including expected losses and prepayments in arriving at the optimal contract interest rate. LPP generates a risk-based, all-inclusive interest rate for a loan that is customized to each automotive lender, reflecting cost of capital, loan servicing and acquisition costs, expected recovery rates and target return on assets. Nebula Acquisition Corporation (“Nebula”), our predecessor,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Date”), Nebula completed a business combination (the “Business Combination”) pursuant to that certain Business Combination Agreement by and among Nebula, Open Lending, LLC, and the other parties named therein (the “Business Combination Agreement”). Unless the context otherwise requires, “we,” “us,” “our,” “Open Lending,” and the “Company” refers to Open Lending Corporation, the combined company and its subsidiaries following the Business Combination. “Open Lending, LLC” and “Nebula” refer to Open Lending, LLC and Nebula Acquisition Corporation, respectively, prior to the Closing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a) Basis of presentation and consolidation The accompanying consolidated financial statements have been prepared in accordance with U.S. Generally Accepted Accounting Principles (“GAAP”) and include the accounts of the Company and all its subsidiaries that are directly or indirectly owned or controlled by the Company. All intercompany transactions and balances have been eliminated upon consolidation. Certain prior year amounts have been reclassified to conform to the Company’s presentation of its consolidated financial statements as of and for the year ended December 31, 2023. Such reclassifications had no effect on the Company’s previously reported net income, earnings per share, cash flow or accumulated deficit. b) Use of estimates and judgments The preparation of consolidated financial statements in conformity with GAAP requires management to make estimates and assumptions that affect the reported amounts in the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and assessing the realizability of deferred tax assets. The Company bases its estimates on historical trends and relevant assumptions that it believes to be reasonable under the circumstances. Accordingly, actual results could be materially different from those estimates. c)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for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 In assessing the realizability of deferred tax assets, management considers whether it is more likely than not that some portion or all of the deferred tax assets will not be realized. In 2023, the Company changed its policy to recognize interest and penalties related to income taxes as a component of income tax expense to better align the classification with the substance of the associated transactions. d) Cash and cash equivalents Cash and cash equivalents consist of commercial analysis accounts, money market funds and U.S. Treasury securities. The Company considers securities that are highly liquid, readily convertible into cash and have original maturities of less than three months when purchased to be cash equivalents. The Company determines the appropriate classification of the Company’s cash and cash equivalents at the time of purchase. e) Restricted cash Restricted cash relates to deposits held in a financial institution for the processing of automated clearing house transactions and funds held by the Company on behalf of the insurance carriers, delegated for the use of insurance claim payments. Restricted cash is deposited in commercial analysis accounts at one financial institution. As a third-party administrator of insurance claims and refund adjudication, the Company collects funds from insurance partners which are intended to be used to settle insurance claims and process funds on behalf of the insurance partners. The balance of these funds held on behalf of insurance partners was $6.5 million and $4.1 million as of December 31, 2023 and 2022 respectively, with an offsetting liability included in Third-party claims administration liability on the Consolidated Balance Sheets. f) Accounts receivable Accounts receivable includes program fees billed to customers, for which payments are expected to be received within 30 days from billing. The program fees are assessed at the time when the customer uses LPP to certify consumer loans and are billed either as an upfront fee or in 12 equal installments. The Company bills customers for the upfront fee following the month the service is provided and for the monthly installment fee over 12 months. Amounts collected on trade accounts receivable are included in net cash provided by operating activities in the consolidated statement of cash flows. g) Contract assets Contract assets for program fees are increased by recognized and unbilled program fee revenues related to monthly-pay arrangements. Once the monthly-pay arrangement’s program fees for the current month are due, they are reclassified from contract assets and recognized as accounts receivable. Contract assets for profit share and claims administration fees (“TPA fees”) are increased for recognized profit share and TPA fees revenue and are decreased by payments received from insurance carriers within 60 days after month end. These payments are reported in net cash provided by operating activities within the consolidated statement of cash flows. Refer to Note 3—Contract Assets for additional information. h) Allowance for current expected credit losses (“CECL”) The Company maintains a CECL allowance on its accounts receivable and contract assets. The allowance represents an estimate based primarily on market implied lifetime probabilities of default and loss severities for assets with similar risk characteristics. As these inputs are derived from market observations, they inherently include forward-looking expectations about macro-economic conditions. The allowance is evaluated quarterly by the Company for adequacy by taking into consideration factors such as reasonableness of the market implied loss statistics, historical lifetime loss data, and credit quality of the customer base. Provisions for the allowance for expected credit losses attributable to bad debt are recorded as general and administrative expenses. Account balances deemed uncollectible are written off, net of actual recoveries. If circumstances related to specific customers change, the Company’s estimate of the recoverability of its contract asset could be further adjusted. The Company does not have any material accounts receivable or contract asset receivable balances that are past due and has not written off any balances in its portfolio for the periods presented. The allowance for expected credit losses on accounts receivable and contract assets receivable, in the aggregate, was less than $0.1 million as of December 31, 2023 and 2022. i) Fixed Assets The Company’s fixed assets primarily consists of software developed for internal use, furniture, fixtures and equipment used in the normal course of business, and leasehold improvements. Fixed assets are recorded at cost, less accumulated depreciation, amortization and impairment losses, if any. Major additions and improvements are capitalized, while maintenance and repairs that do not improve or extend the useful life of the respective asset are expensed as incurred. Costs related to internally developed software are capitalized when preliminary development efforts are successfully completed, and it is probable that the project will be completed and the software will be used as intended. Salaries and compensation costs for employees and fees paid to third-party consultants who are directly involved in development efforts and costs incurred for upgrades and enhancements that result in additional functionality of the software are capitalized as fixed assets on the Consolidated Balance Sheets. Related training and maintenance costs are expensed as incurred. Amortization of internal-use software begins when the software is ready for its intended use and is amortized over three years, the period for which the software is expected to contribute to future cash flows. Depreciation and amortization expense is calculated using the straight-line method based on the estimated useful lives of the fixed assets, which ranges from three General and administrative in the Consolidated Statements of Operations. Leasehold improvements are amortized over the shorter of the lease term or the estimated useful lives of the assets. The Company’s fixed assets are reviewed for impairment whenever events or changes in circumstances indicate that the amount recorded may not be recoverable, and if not deemed recoverable based on the assets’ expected undiscounted cash flows, an impairment loss is recognized to the extent that the carrying amount exceeds the fair value. j) Operating Leases The Company determines if an arrangement is a lease, or contains a lease, at the inception of the arrangement and evaluates whether the lease is an operating lease or a finance lease at the commencement date. The Company recognizes lease right-of-use (“ROU”) assets and lease liabilities for operating and finance leases with initial terms greater than 12 months. ROU assets represent the Company’s right to use an asset for the lease term, while lease liabilities represent the Company’s obligation to make the related lease payments. The ROU assets for operating and finance leases and liabilities are recognized based on the present value of fixed lease payments over the lease term at the lease commencement date. Lease liabilities are calculated as the present value of fixed payments not yet paid at the measurement date. Since the interest rate implicit in the Company’s leases is not readily determinable, the Company uses its incremental borrowing rate to determine the present value of its lease payments. The Company’s incremental borrowing rate is determined based on the interest rate paid to borrow on a collateralized basis over a similar term. Operating lease ROU assets are recognized net of any lease prepayments and incentives. Operating lease expense is recognized on a straight-line basis over the lease term. Variable lease payments that are not based on an index or a rate, such as common area maintenance fees, taxes and insurance, are expensed as incurred. k) 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l) Revenue recognition The Company’s revenue is generated through three streams: (i) program fees paid to the Company by automotive lenders, (ii) profit share paid to the Company by insurance partners and (iii) claims administration service fees paid to the Company by insurance partners. The Company disaggregates revenues by revenue source (i.e., program fees, profit share and claims administration and other service fees), and the level of disaggregation is presented in the Consolidated Statements of Operations. The Company accounts for a contract with a customer when (i) both parties have approved the contract and are committed to perform their respective obligations, (ii) each party’s rights and payment terms can be identified, (iii) the contract has commercial substance, and (iv) it is probable the Company will collect substantially all of the consideration it is entitled to receive. Revenue is recognized when, or as, performance obligations are satisfied by transferring control of a promised product or service to a customer. In compliance with ASC 606, when the Company’s performance obligations have been completed, however the final amount of transaction price is unknown, the Company estimates the amount of the transaction price it expects to be entitled to under the Company’s customer contracts. The Company recognizes subsequent adjustments to an estimated transaction price upon the receipt of additional information or final settlement, whichever occurs first. Program fee revenue . The Company earns program fees by providing customers with access to and use of LPP. Program fee contracts contain a single performance obligation, which is complete when a loan is certified through LPP and is issued by the lending institution. Approximately 10% of loan originations are paid through 12-month financing arrangements. Profit Share Revenue . Profit share represents the Company’s participation in the underwriting profit of third-party insurance partners who provide automotive lenders with credit default insurance on loans those lenders make using LPP. The Company receives a percentage of the aggregate monthly insurance underwriting profit. Monthly insurance underwriting profit is calculated as the monthly earned premium less expenses and losses (including reserves for incurred, but not reported losses), with losses accrued and carried forward for future profit share calculations. The Company fulfills its performance obligation upon placement of the insurance and recognizes profit share based on the amount of cash flows it expects to receive from the insurance company over the term of the underlying insured loan. On a quarterly basis, the Company uses a forecast model to estimate variable consideration based on undiscounted expected future profit share to be received from the insurance carriers. The forecast model projects loan-level earned premiums and insurance claim payments driven by projections of prepayment rate, loan default rate and severity of loss. These assumptions are derived from an analysis of the historical performance of the active loan portfolio, prevailing default and prepayment trends, and macroeconomic projections. Estimates of variable consideration generated by the forecast model are constrained to the extent that it is probable that a significant reversal of incremental revenue will not occur in future periods. The Company continually assesses the default and prepayment assumptions of its core forecast model against reported performance and lender delinquency data. The forecast model is updated to ensure that default and prepayment rate projections align with actual experience. Claims administration services . For the insurance policies issued through the Company’s program, the Company provides adjudication services for insurance claims on the third-party insurer’s policies for auto loans processed through LPP. The Company earns a monthly service fee which is calculated by the third-party insurance providers as 3% of the monthly net insurance earned premium collected over the life of the underlying loan. In this arrangement, the performance obligation to provide claims administration services is generally satisfied over time, with the customer simultaneously receiving and consuming the benefits as the Company satisfies its performance obligations. Revenue is recognized as the service is provided over the term of the adjudication contract with the insurance carrier. m) Research and development costs Research and development costs consist primarily of compensation and benefits of employees engaged in the ongoing development of the Company’s lending enablement platform, LPP. n) Advertising Costs Advertising costs are typically expensed as incurred and are included in Selling and marketing in the accompanying Consolidated Statements of Operations. These costs were $1.1 million during the year ended December 31, 2023. During the years ended December 31, 2022 and 2021, such costs were minimal. o) Deferred financing costs Deferred financing costs incurred in connection with the issuance of debt are capitalized and amortized to interest expense in accordance with the related debt agreement. Deferred financing costs related to the Term Loan due 2027 (as defined hereinafter) are included as a reduction within Long-term debt, net of deferred financing costs in the accompanying Consolidated Balance Sheets. Deferred financing costs related to the Revolving Credit Facility are included in Other assets on the accompanying Consolidated Balance Sheets. p) Share-based compensation The Company uses the grant date fair value of time-based restricted stock units (“RSUs”). The Company uses the grant date fair value for performance-based restricted stock units (“PSUs”) and utilizes the Monte Carlo simulation for PSUs with performance and market conditions. The Monte Carlo simulation model utilizes multiple input variables that determine the probability of satisfying the market condition stipulated in the award to calculate the fair value. The Company utilizes the Black-Scholes option pricing model to estimate the fair value of employee stock options. This model requires the use of input assumptions, including expected volatility, expected life, expected dividend yield, and expected risk-free rate of return. The expected life of the awards is estimated using the “Simplified Method”, which utilizes the midpoint between the vesting date and the end of the contractual term. The Company uses the Simplified Method due to the lack of sufficient historical exercise data to provide a reasonable basis upon which to otherwise estimate the expected life of the stock options. The risk-free interest rate assumption is based on observed interest rates appropriate for the terms of awards . The expected volatility is based on the average of implied and observed historical volatility of comparable companies since the Company does not have enough history as a public company. Changes in these assumptions can materially affect the fair value estimate of the awards. The Company recognizes compensation expense for unvested awards in the Consolidated Statements of Operations and, net of actual forfeitures in the period they occur, on a straight-line basis over the requisite service or performance period. Certain PSUs are evaluated on a quarterly basis for probability of meeting performance metrics and any adjustments to share-based compensation expense are then made in the quarter of evaluation. For PSUs, the Company must also make assumptions regarding the likelihood of achieving performance metrics. If actual results differ significantly from these estimates, share-based compensation expense and the Company’s results of operations could be materially affected. The Company expects to issue shares from treasury stock when stock options are exercised or when RSUs and PSUs vest. q) Treasury stock The Company accounts for treasury stock under the cost method and includes treasury stock as a component of stockholders’ equity. r) Net income per share The Company’s basic net income per share is calculated by dividing net income attributable to common stockholders by the weighted average number of shares of common shares outstanding for the period, without consideration of potentially dilutive securities. The diluted net income per share is calculated by giving effect to all potentially dilutive securities outstanding for the period using the treasury stock method or the if-converted method based on the nature of such securities. Diluted net income per share is the same as basic net income per share in periods when the effects of potentially dilutive shares of common stock are anti-dilutive. s) Concentrations of revenue and credit risks The Company’s largest insurance carrier partner accounted for 30% of the Company’s total revenue during the year ended December 31, 2023. The Company’s largest insurance carrier partners accounted for 34%, 11% and 10%, respectively, of the Company’s total revenue during the year ended December 31, 2022. There were no lender customers who accounted for 10% or more of the Company’s total revenue during the years ended December 31, 2023, 2022 and 2021. Financial instruments that potentially subject the Company to credit risk consist of Cash and cash equivalents , Restricted cash , Accounts receivable, net and contract assets to the extent of the amounts recorded on the balance sheets. Cash and cash equivalents are deposited in commercial analysis accounts, money market funds and U.S. Treasury securities at financial institutions with high credit standing. Restricted cash relates to funds held by the Company on behalf of the insurance carriers, design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 and contract assets are derived from revenue earned from customers. The Company maintains an allowance for expected credit losses on its accounts receivable and contract asset receivable in accordance with CECL. As of December 31, 2023, the Company had one customer that represented at least 10% of the Company’s accounts receivable. As of December 31, 2022, the Company had no customers that represented at least 10% of the Company’s accounts receivable. t) Recently issued accounting pronouncements not yet adopted In November 2023, the FASB issued ASU No. 2023-07, Segment Reporting (Topic 280): Improvements to Reportable Segment Disclosures, which improves the disclosures about a public entity's reportable segments through enhanced disclosures about significant segment expenses that are regularly provided to the chief operating decision maker. The ASU is effective for fiscal years beginning after December 15, 2023, and interim periods within fiscal years beginning after December 15, 2024, and should be applied retrospectively to all prior periods presented in the financial statements. Early adoption is permitted. The Company is currently evaluating the impact of this ASU on its consolidated financial statements and related disclosures. In December 2023, the FASB issued ASU No. 2023-09, Income Taxes (Topic 740): Improvements to Income Tax Disclosures, which enhances the transparency and decision usefulness of income tax disclosures. The ASU requires additional disclosure related to rate reconciliation, income taxes paid, and other disclosures to improve the effectiveness of income tax disclosures. The ASU is effective for annual periods beginning after December 15, 2024, and applied on a prospective basis. Early adoption and retrospective application is permitted. The Company is currently evaluating the impact of this ASU on its consolidated financial statements and related disclosures. There were no new standards adopted by the Company during the year ended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2:18:05Z</dcterms:created>
  <dcterms:modified xmlns:dcterms="http://purl.org/dc/terms/" xmlns:xsi="http://www.w3.org/2001/XMLSchema-instance" xsi:type="dcterms:W3CDTF">2024-02-28T22:18:05Z</dcterms:modified>
</cp:coreProperties>
</file>